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ash" sheetId="6" r:id="rId6"/>
    <s:sheet name="Basis of Presentation, Business" sheetId="7" r:id="rId7"/>
    <s:sheet name="Acquisitions" sheetId="8" r:id="rId8"/>
    <s:sheet name="Shareholders' Equity" sheetId="9" r:id="rId9"/>
    <s:sheet name="Related Party Transactions" sheetId="10" r:id="rId10"/>
    <s:sheet name="Contingencies" sheetId="11" r:id="rId11"/>
    <s:sheet name="Inventory" sheetId="12" r:id="rId12"/>
    <s:sheet name="Segment Information" sheetId="13" r:id="rId13"/>
    <s:sheet name="Basis of Presentation, Busine14" sheetId="14" r:id="rId14"/>
    <s:sheet name="Acquisitions (Tables)" sheetId="15" r:id="rId15"/>
    <s:sheet name="Shareholders' Equity (Tables)" sheetId="16" r:id="rId16"/>
    <s:sheet name="Related Party Transactions (Tab" sheetId="17" r:id="rId17"/>
    <s:sheet name="Inventory (Tables)" sheetId="18" r:id="rId18"/>
    <s:sheet name="Segment Information (Tables)" sheetId="19" r:id="rId19"/>
    <s:sheet name="Basis of Presentation, Busine20" sheetId="20" r:id="rId20"/>
    <s:sheet name="Basis of Presentation, Busine21" sheetId="21" r:id="rId21"/>
    <s:sheet name="Acquisitions - Summary of Amoun" sheetId="22" r:id="rId22"/>
    <s:sheet name="Acquisitions - Additional Infor" sheetId="23" r:id="rId23"/>
    <s:sheet name="Shareholders' Equity  - Equity " sheetId="24" r:id="rId24"/>
    <s:sheet name="Shareholders' Equity  - Changes" sheetId="25" r:id="rId25"/>
    <s:sheet name="Shareholders' Equity  - Earning" sheetId="26" r:id="rId26"/>
    <s:sheet name="Related Party Transactions - Re" sheetId="27" r:id="rId27"/>
    <s:sheet name="Related Party Transactions - Su" sheetId="28" r:id="rId28"/>
    <s:sheet name="Related Party Transactions - 29" sheetId="29" r:id="rId29"/>
    <s:sheet name="Related Party Transactions - 30" sheetId="30" r:id="rId30"/>
    <s:sheet name="Related Party Transactions - 31" sheetId="31" r:id="rId31"/>
    <s:sheet name="Related Party Transactions - 32" sheetId="32" r:id="rId32"/>
    <s:sheet name="Related Party Transactions - Di" sheetId="33" r:id="rId33"/>
    <s:sheet name="Related Party Transactions - 34" sheetId="34" r:id="rId34"/>
    <s:sheet name="Contingencies Environmental Con" sheetId="35" r:id="rId35"/>
    <s:sheet name="Contingencies Other Disputes (D" sheetId="36" r:id="rId36"/>
    <s:sheet name="Inventory (Details)" sheetId="37" r:id="rId37"/>
    <s:sheet name="Segment Information - Segment R" sheetId="38" r:id="rId38"/>
  </s:sheets>
  <s:definedNames/>
  <s:calcPr calcId="124519" calcMode="auto" fullCalcOnLoad="1"/>
</s:workbook>
</file>

<file path=xl/sharedStrings.xml><?xml version="1.0" encoding="utf-8"?>
<sst xmlns="http://schemas.openxmlformats.org/spreadsheetml/2006/main" uniqueCount="423">
  <si>
    <t>Document and Entity Information - shares</t>
  </si>
  <si>
    <t>9 Months Ended</t>
  </si>
  <si>
    <t>Sep. 30, 2016</t>
  </si>
  <si>
    <t>Nov. 07, 2016</t>
  </si>
  <si>
    <t>Document and Entity Information</t>
  </si>
  <si>
    <t>Entity Registrant Name</t>
  </si>
  <si>
    <t>TRAVELCENTERS OF AMERICA LLC</t>
  </si>
  <si>
    <t>Entity Central Index Key</t>
  </si>
  <si>
    <t>Document Type</t>
  </si>
  <si>
    <t>10-Q</t>
  </si>
  <si>
    <t>Document Period End Date</t>
  </si>
  <si>
    <t>Sep. 30,
		2016</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solidated Balance Sheets (Unaudited) - USD ($) $ in Thousands</t>
  </si>
  <si>
    <t>Dec. 31, 2015</t>
  </si>
  <si>
    <t>Current assets:</t>
  </si>
  <si>
    <t>Cash and cash equivalents</t>
  </si>
  <si>
    <t>Accounts receivable (less allowance for doubtful accounts of $715 and $850 as of September 30, 2016 and December 31, 2015, respectively)</t>
  </si>
  <si>
    <t>Inventory</t>
  </si>
  <si>
    <t>Other current assets</t>
  </si>
  <si>
    <t>Total current assets</t>
  </si>
  <si>
    <t>Property and equipment, net</t>
  </si>
  <si>
    <t>Goodwill and intangible assets, net</t>
  </si>
  <si>
    <t>Other noncurrent assets</t>
  </si>
  <si>
    <t>Total assets</t>
  </si>
  <si>
    <t>Current liabilities:</t>
  </si>
  <si>
    <t>Accounts payable</t>
  </si>
  <si>
    <t>Current HPT Leases liabilities</t>
  </si>
  <si>
    <t>Other current liabilities</t>
  </si>
  <si>
    <t>Total current liabilities</t>
  </si>
  <si>
    <t>Long term debt</t>
  </si>
  <si>
    <t>Noncurrent HPT Leases liabilities</t>
  </si>
  <si>
    <t>Other noncurrent liabilities</t>
  </si>
  <si>
    <t>Total liabilities</t>
  </si>
  <si>
    <t>Shareholders' equity:</t>
  </si>
  <si>
    <t>Common shares, no par value, 41,369 and 39,069 shares authorized as of September 30, 2016, and December 31, 2015, respectively, 38,853 shares issued and outstanding as of September 30, 2016, and 38,808 shares issued and outstanding as of December 31, 2015</t>
  </si>
  <si>
    <t>Accumulated other comprehensive income (loss)</t>
  </si>
  <si>
    <t>Accumulated deficit</t>
  </si>
  <si>
    <t>Total TA shareholders' equity</t>
  </si>
  <si>
    <t>Noncontrolling interests</t>
  </si>
  <si>
    <t>Total shareholders' equity</t>
  </si>
  <si>
    <t>Total liabilities and shareholders' equity</t>
  </si>
  <si>
    <t>Consolidated Balance Sheets (Unaudited) (Parenthetical) - USD ($) shares in Thousands, $ in Thousands</t>
  </si>
  <si>
    <t>Statement of Financial Position [Abstract]</t>
  </si>
  <si>
    <t>Allowance for doubtful accounts</t>
  </si>
  <si>
    <t>Common shares, shares authorized (in shares)</t>
  </si>
  <si>
    <t>Common shares, shares issued (in shares)</t>
  </si>
  <si>
    <t>Common shares, shares outstanding (in shares)</t>
  </si>
  <si>
    <t>Consolidated Statements of Income and Comprehensive Income (Unaudited) - USD ($) $ in Thousands</t>
  </si>
  <si>
    <t>3 Months Ended</t>
  </si>
  <si>
    <t>Sep. 30, 2015</t>
  </si>
  <si>
    <t>Revenues:</t>
  </si>
  <si>
    <t>Fuel</t>
  </si>
  <si>
    <t>Nonfuel</t>
  </si>
  <si>
    <t>Rent and royalties from franchisees</t>
  </si>
  <si>
    <t>Total revenues</t>
  </si>
  <si>
    <t>Cost of goods sold (excluding depreciation):</t>
  </si>
  <si>
    <t>Total cost of goods sold</t>
  </si>
  <si>
    <t>Operating expenses:</t>
  </si>
  <si>
    <t>Site level operating</t>
  </si>
  <si>
    <t>Selling, general and administrative</t>
  </si>
  <si>
    <t>Real estate rent</t>
  </si>
  <si>
    <t>Depreciation and amortization</t>
  </si>
  <si>
    <t>Total operating expenses</t>
  </si>
  <si>
    <t>Income from operations</t>
  </si>
  <si>
    <t>Acquisition costs</t>
  </si>
  <si>
    <t>Interest expense, net</t>
  </si>
  <si>
    <t>Income from equity investees</t>
  </si>
  <si>
    <t>Loss on extinguishment of debt</t>
  </si>
  <si>
    <t>Income before income taxes</t>
  </si>
  <si>
    <t>Provision for income taxes</t>
  </si>
  <si>
    <t>Net income</t>
  </si>
  <si>
    <t>Less net income for noncontrolling interests</t>
  </si>
  <si>
    <t>Net income attributable to common shareholders</t>
  </si>
  <si>
    <t>Other comprehensive income (loss), net of tax:</t>
  </si>
  <si>
    <t>Foreign currency (loss) gain, net of taxes</t>
  </si>
  <si>
    <t>Equity interest in investee's unrealized gain (loss) on investments</t>
  </si>
  <si>
    <t>Other comprehensive income (loss) attributable to common shareholders</t>
  </si>
  <si>
    <t>Comprehensive income attributable to common shareholders</t>
  </si>
  <si>
    <t>Net income per common share attributable to common shareholders:</t>
  </si>
  <si>
    <t>Basic and diluted (in usd per share)</t>
  </si>
  <si>
    <t>Consolidated Statements of Income and Comprehensive Income (Unaudited) (Parenthetical) - USD ($) $ in Thousands</t>
  </si>
  <si>
    <t>Income Statement [Abstract]</t>
  </si>
  <si>
    <t>Foreign currency (loss) gain, tax</t>
  </si>
  <si>
    <t>Consolidated Statements of Cash Flows (Unaudited) - USD ($) $ in Thousands</t>
  </si>
  <si>
    <t>Cash flows from operating activities:</t>
  </si>
  <si>
    <t>Adjustments to reconcile net income to net cash provided by operating activities:</t>
  </si>
  <si>
    <t>Noncash rent expense</t>
  </si>
  <si>
    <t>Depreciation and amortization expense</t>
  </si>
  <si>
    <t>Deferred income tax provision</t>
  </si>
  <si>
    <t>Changes in operating assets and liabilities, net of effects of business acquisitions:</t>
  </si>
  <si>
    <t>Accounts receivable</t>
  </si>
  <si>
    <t>Other assets</t>
  </si>
  <si>
    <t>Accounts payable and other liabilities</t>
  </si>
  <si>
    <t>Other, net</t>
  </si>
  <si>
    <t>Net cash provided by operating activities</t>
  </si>
  <si>
    <t>Cash flows from investing activities:</t>
  </si>
  <si>
    <t>Proceeds from asset sales</t>
  </si>
  <si>
    <t>Capital expenditures</t>
  </si>
  <si>
    <t>Acquisitions of businesses, net of cash acquired</t>
  </si>
  <si>
    <t>Net cash used in investing activities</t>
  </si>
  <si>
    <t>Cash flows from financing activities:</t>
  </si>
  <si>
    <t>Proceeds from sale leaseback transactions with HPT</t>
  </si>
  <si>
    <t>Sale leaseback financing obligation payments</t>
  </si>
  <si>
    <t>Net cash used in financing activities</t>
  </si>
  <si>
    <t>Effect of exchange rate changes on cash</t>
  </si>
  <si>
    <t>Net (decrease) increase in cash and cash equivalents</t>
  </si>
  <si>
    <t>Cash and cash equivalents at the beginning of the period</t>
  </si>
  <si>
    <t>Cash and cash equivalents at the end of the period</t>
  </si>
  <si>
    <t>Supplemental disclosure of cash flow information:</t>
  </si>
  <si>
    <t>Interest paid (including rent classified as interest and net of capitalized interest)</t>
  </si>
  <si>
    <t>Income taxes paid, net of refunds</t>
  </si>
  <si>
    <t>Basis of Presentation, Business Description and Organization</t>
  </si>
  <si>
    <t>Organization, Consolidation and Presentation of Financial Statements [Abstract]</t>
  </si>
  <si>
    <t>Basis of Presentation, Business Description and Organization TravelCenters of America LLC, which we refer to as the Company or we, us and our, is a Delaware limited liability company. As of September 30, 2016 , we operated and franchised 540 travel center, standalone convenience store, which we refer to as convenience stores, and standalone restaurant locations described below. Our customers include trucking fleets and their drivers, independent truck drivers, highway and local motorists and casual diners. We also collect rents, royalties and other fees from our tenants, franchisees and dealers. We manage our business on the basis of two reportable segments, travel centers and convenience stores. See Note 7 for more information about our reportable segments. We have a single travel center located in a foreign country, Canada, that we do not consider material to our operations. As of September 30, 2016 , our business included 255 travel centers in 43 states in the United States, or U.S., primarily along the U.S. interstate highway system, and the province of Ontario, Canada. Our travel centers included 178 operated under the "TravelCenters of America" and "TA" brand names, or the TA brand, and 77 operated under the "Petro Stopping Centers" and "Petro" brand names, or the Petro brand. Of our 255 travel centers at September 30, 2016 , we owned 29 , we leased 199 , including 197 that we leased from Hospitality Properties Trust, or HPT, we operated two for a joint venture in which we own a noncontrolling interest and our franchisees owned or leased from others 25 . We operated 225 of our travel centers and franchisees operated 30 travel centers, including five we leased to franchisees. Our travel centers offer a broad range of products and services, including diesel fuel and gasoline, as well as nonfuel products and services such as truck repair and maintenance services, full service restaurants, quick service restaurants, and various customer amenities. We report this portion of our business as our travel center segment. As of September 30, 2016 , our business included 233 standalone convenience stores in 11 states in the U.S. We operate our convenience stores primarily under the "Minit Mart" brand name, or the Minit Mart brand. Of these 233 convenience stores at September 30, 2016 , we owned 198 , we leased 32 , including one that we leased from HPT, and we operated three for a joint venture in which we own a noncontrolling interest. Our convenience stores offer gasoline as well as a variety of nonfuel products, including coffee, groceries, fresh foods and quick service restaurants. We report this portion of our business as our convenience store segment. As of September 30, 2016 , our business included 52 standalone restaurants in 15 states in the U.S. operated primarily under the "Quaker Steak &amp; Lube" brand name, or the QSL brand. Of our 52 standalone restaurants at September 30, 2016 , we owned five , we leased seven , we operated one for a joint venture in which we own a noncontrolling interest and 39 were owned or leased from others by our franchisees. We report this portion of our business within corporate and other in our segment information in Note 7. 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5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 Certain prior year amounts have been reclassified to conform to the current year presentation. Fair Value Measurement Senior Notes We refer to our $110,000 of 8.25% Senior Notes due 2028, our $120,000 of 8.00% Senior Notes due 2029, and our $100,000 of 8.00% Senior Notes due 2030 collectively as our Senior Notes, which are our senior unsecured obligations. Our Senior Notes have been presented on our consolidated balance sheets as long term debt net of unamortized debt issuance costs totaling $12,804 and $13,553 as of September 30, 2016 , and December 31, 2015 , respectively. We estimate that, based on their trading prices (a Level 1 input), the aggregate fair value of our Senior Notes on September 30, 2016 , was $337,760 . Goodwill Impairment Goodwill is tested for impairment annually as of July 31 at the reporting unit level, which is equivalent to our two reportable segments, travel centers and convenience stores. Impairment testing for 2016 was performed using a quantitative analysis under which the fair value of our goodwill was estimated using both an income approach and a market approach. The income approach considered discounted forecasted cash flows that were based on our long term operating plan. A terminal value was used to estimate the cash flows beyond the period covered by the operating plan. The discount rate is an estimate of the overall after tax rate of return required by equity and debt market holders of a business enterprise. The market approach considered comparable publicly traded guideline companies' business value. For each comparable publicly traded guideline company, value indicators, or pricing multiples, were considered to estimate the value of our business enterprise. These analyses require the exercise of significant judgments, including judgments about appropriate discount rates, perpetual growth rates and the timing of expected future cash flows of the respective operating segment. We concluded based on this analysis that as of July 31, 2016, the fair values of our reporting units exceeded their respective carrying amounts. Recently Issued Accounting Pronouncements In May 2014, the Financial Accounting Standards Board, or the FASB, issued Accounting Standards Update 2014-09, Revenue from Contracts with Customers , which establishes a comprehensive revenue recognition standard under GAAP for almost all industries. The new standard will apply for annual periods beginning after December 15, 2017, including interim periods therein. We have not yet determined the effects, if any, the adoption of this update may have on our consolidated financial statements. In April 2015, the FASB issued Accounting Standards Update 2015-03, Simplifying the Presentation of Debt Issuance Costs , which requires debt issuance costs to be presented on the balance sheet as a reduction of the associated debt liability. In August 2015, the FASB clarified the previous Accounting Standards Update and issued Accounting Standards Update 2015-15, Presentation and Subsequent Measurement of Debt Issuance Costs Associated with Lines of Credit Arrangements- Amendments to SEC Paragraphs Pursuant to Staff Announcements on June 18, 2015 EITF Meeting , which addresses the presentation of debt issuance costs related to line of credit arrangements. These updates were effective for interim and annual reporting periods beginning after December 15, 2015, and required retrospective application. We adopted this standard during the three months ended March 31, 2016, and applied it to all periods presented. Adoption of this standard resulted in the reclassification of debt issuance costs from other noncurrent assets to long term debt in our consolidated balance sheets. Debt issuance costs related to our line of credit arrangements remain classified as other noncurrent assets. In February 2016, the FASB issued Accounting Standards Update 2016-02, Leases ,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Early adoption is permitted. We have not yet determined the effects the adoption of this update may have on us; however, we believe the adoption of this update will have a material impact on our consolidated balance sheets due to the recognition of the lease rights and obligations as assets and liabilities. While the adoption will have no effect on the cash we pay, amounts within our statements of income and comprehensive income are expected to change materially. In August 2016, the FASB issued Accounting Standards Update 2016-15, Statement of Cash Flows , which simplifies elements of cash flow classification and reduces diversity in practice across all industries. The new standard will apply for annual periods beginning after December 15, 2017, including interim periods therein, and requires retrospective application. Early adoption is permitted. The implementation of this update is not expected to cause any material changes to our consolidated financial statements.</t>
  </si>
  <si>
    <t>Acquisitions</t>
  </si>
  <si>
    <t>Business Combinations [Abstract]</t>
  </si>
  <si>
    <t>Acquisitions During the nine months ended September 30, 2016 , we acquired 29 convenience stores, 11 standalone restaurants and franchise agreements for an additional 39 restaurants, and accounted for these transactions as business combinations, which requires, among other things, that the assets acquired and liabilities assumed be recognized at their respective fair values as of the date of acquisition. We have included the results of these acquired businesses in our consolidated financial statements from the dates of acquisition. The pro forma impact of these acquisitions, including the results of operations of the acquired convenience stores and standalone restaurants from the beginning of the periods presented, is not material to our consolidated financial statements. The following table summarizes the amounts we recorded for the assets acquired and liabilities assumed in the business combinations described above, along with resulting goodwill. We expect that amortization of all of the goodwill resulting from these acquisitions will be deductible for tax purposes. Convenience Stores Corporate and Other (1) Total Inventory $ 3,175 $ 465 $ 3,640 Property and equipment 36,289 12,867 49,156 Goodwill 7,219 — 7,219 Intangible assets 370 15,910 16,280 Other assets 18 1,289 1,307 Other liabilities (1,918 ) (3,547 ) (5,465 ) Total aggregate purchase price $ 45,153 $ 26,984 $ 72,137 (1) Includes standalone restaurants. See Note 7 for more segment information. The purchase price allocations included in the table above, primarily related to real estate, property and equipment, and intangibles, are based on valuations that are not yet finalized. The process for estimating the fair value of assets acquired and liabilities assumed requires the use of judgment in determining appropriate assumptions and estimates. As we obtain additional information to finalize these preliminary valuations, adjustments to the recorded amounts may be made during the measurement period (up to one year from the acquisition date). Acquisition costs, such as legal fees, due diligence costs and closing costs, are not included as a component of consideration transferred in business combinations but instead are expensed as incurred. As of September 30, 2016 , we had entered agreements to acquire six restaurants for an aggregate purchase price of $6,000 and one travel center for a purchase price of $13,050 , excluding closing costs and working capital adjustments. We expect to complete these acquisitions during 2016, but these purchases are subject to conditions and may not occur, may be delayed or the terms may change.</t>
  </si>
  <si>
    <t>Shareholders' Equity</t>
  </si>
  <si>
    <t>Stockholders' Equity Note [Abstract]</t>
  </si>
  <si>
    <t>Shareholders' Equity On May 19, 2016, our shareholders approved the 2016 Equity Compensation Plan, or the 2016 Plan, under which 2,300 shares were authorized for issuance under the terms of the 2016 Plan. Changes in Shareholders' Equity On April 20, 2016, we acquired the Quaker Steak &amp; Lube restaurant business of Lube Holdings, Inc., or the QSL acquisition. The QSL acquisition included a 75% controlling interest in an entity that operates one restaurant and leases certain assets from another entity in which we own a 25% interest. These entities are consolidated in our consolidated financial statements. See Note 2 for more information about the QSL acquisition. The changes in shareholders' equity for the nine months ended September 30, 2016 , follow: Total TA Shareholders' Equity Noncontrolling Interests Total Shareholders' Equity December 31, 2015 $ 549,319 $ — $ 549,319 Grants under share award plan and share based compensation, net 3,495 — 3,495 QSL acquisition — 1,301 1,301 Other comprehensive income, net of tax 340 — 340 Net income 4,475 141 4,616 September 30, 2016 $ 557,629 $ 1,442 $ 559,071 Net Income Per Common Share Attributable to Common Shareholders The following table presents a reconciliation of net income attributable to common shareholders to net income available to common shareholders and the related earnings per share. Three Months Ended Nine Months Ended 2016 2015 2016 2015 Net income attributable to common shareholders, as reported $ 10,898 $ 9,826 $ 4,475 $ 29,327 Less: net income attributable to participating securities 534 494 219 1,477 Net income available to common shareholders $ 10,364 $ 9,332 $ 4,256 $ 27,850 Weighted average common shares (1) 36,953 36,467 36,922 36,435 Basic and diluted net income per common share $ 0.28 $ 0.26 $ 0.12 $ 0.76 (1) Excludes unvested shares granted under our share award plans, which shares are considered participating securities because they participate equally in earnings and losses with all of our other common shares. The weighted average number of unvested shares outstanding for the three months ended September 30, 2016 and 2015 , was 1,900 and 1,932 , respectively. The weighted average number of unvested shares outstanding for the nine months ended September 30, 2016 and 2015 , was 1,904 and 1,933 , respectively.</t>
  </si>
  <si>
    <t>Related Party Transactions</t>
  </si>
  <si>
    <t>Related Party Transactions [Abstract]</t>
  </si>
  <si>
    <t>Related Party Transactions We have relationships and historical and continuing transactions with HPT, The RMR Group LLC, or RMR, and others related to them, including other companies to which RMR provides management services and which have trustees, directors and officers who are also our Directors or officers. For further information about these and other such relationships and certain other related party transactions, please refer to our Annual Report. Relationship with HPT HPT is our largest shareholder. As of September 30, 2016 , HPT owned 3,420 of our common shares, representing approximately 8.8% of our outstanding common shares. HPT is also our principal landlord. We have five leases with HPT, the four TA Leases for 158 properties and the Petro Lease for 40 properties. We refer to the four TA Leases and the Petro Lease collectively as the HPT Leases. On June 1, 2015 , we entered a transaction agreement with HPT. On June 22, 2016 , we and HPT amended the transaction agreement. We refer to the amended transaction agreement as the Transaction Agreement. Under the Transaction Agreement, among other things, we agreed to sell to HPT four travel centers upon the completion of their development at a purchase price equal to their development costs, including the cost of the land, and two existing travel centers owned by us, and HPT agreed to lease back these properties to us under the HPT Leases. In connection with the Transaction Agreement: • On March 31, 2016 , we sold one of the development properties to HPT for $19,683 , and we and HPT amended our TA Lease 4 to add this property and our minimum annual rent under our TA Lease 4 increased by $1,673 . • On June 22, 2016 , we sold two existing travel centers for an aggregate of $23,876 , and we and HPT amended our TA Lease 1 and TA Lease 3 to add these properties, respectively, and our minimum annual rent under our TA Lease 1 and TA Lease 3 increased by $1,121 and $908 , respectively. The sale of these two properties generated a gain of $11,794 that was deferred and will be amortized on a straight line basis over the terms of the related leases as a reduction of rent expense. We also amended the Petro Lease to extend its term to 2032. • On June 30, 2016 , we sold one of the development properties to HPT for $22,297 , and we and HPT amended our TA Lease 2 to add this property and our minimum annual rent under our TA Lease 2 increased by $1,895 . • On September 30, 2016 , we sold one of the two remaining development properties to HPT for $16,557 , and we and HPT amended our TA Lease 2 to add this property and our minimum annual rent under our TA Lease 2 increased by $1,407 . As of September 30, 2016 , the sale and lease back of the remaining development property pursuant to the terms of the Transaction Agreement, is expected to be completed before June 30, 2017 . Because of the relationships between us and HPT, the terms of the Transaction Agreement and lease amendments described above were negotiated and approved by special committees of our Board of Directors and the HPT board of trustees composed of our Independent Directors and HPT's independent trustees who are not also Directors or trustees of the other party, which committees were represented by separate counsel. On September 14, 2016 , HPT purchased a vacant land parcel located adjacent to a property we lease from HPT in Holbrook, Arizona for $325 ; and we and HPT amended our TA Lease 4 to add this parcel and our minimum annual rent under our TA Lease 4 increased by $28 . As of September 30, 2016 , the number of properties leased, the terms, the minimum annual rents and the deferred rent balances under our HPT Leases were as follows: Number of Properties Initial Term End Date (1) Minimum Annual Deferred Rent (2) TA Lease 1 40 December 31, 2029 $ 50,885 $ 27,421 TA Lease 2 40 December 31, 2028 51,696 29,107 TA Lease 3 39 December 31, 2026 52,262 29,324 TA Lease 4 39 December 31, 2030 47,526 21,233 Petro Lease 40 June 30, 2032 66,685 42,915 Total 198 $ 269,054 $ 150,000 (1) We have two renewal options of 15 years each under each of our HPT Leases. (2) Deferred rent for the TA Lease 1, TA Lease 2, TA Lease 3 and TA Lease 4 is due and payable on the respective initial term end dates noted above. Deferred rent for the Petro Lease is due and payable on June 30, 2024. Deferred rent is subject to acceleration at HPT's option upon an uncured default by, or a change in control of, us. The following table summarizes the various amounts related to the HPT Leases and leases with other lessors that are reflected in real estate rent expense in our consolidated statements of income and comprehensive income. Three Months Ended Nine Months Ended 2016 2015 2016 2015 Cash payments for rent under the HPT Leases $ 67,040 $ 62,445 $ 197,063 $ 178,818 Change in accrued estimated percentage rent 384 (878 ) 667 (1,275 ) Adjustments to recognize expense on a straight line basis (53 ) (52 ) (180 ) (4,639 ) Less sale leaseback financing obligation amortization (126 ) (64 ) (350 ) (1,132 ) Less portion of rent payments recognized as interest expense (433 ) (446 ) (1,297 ) (2,866 ) Less deferred tenant improvements allowance amortization (942 ) (942 ) (2,827 ) (4,077 ) Amortization of deferred gain on sale leaseback transactions (2,525 ) (2,053 ) (7,218 ) (2,871 ) Rent expense related to HPT Leases 63,345 58,010 185,858 161,958 Rent paid to others (1) 3,294 2,693 9,219 7,858 Adjustments to recognize expense on a straight line basis for other leases (66 ) (87 ) (239 ) (288 ) Total real estate rent expense $ 66,573 $ 60,616 $ 194,838 $ 169,528 (1) Includes rent paid directly to HPT's landlords under leases for properties we sublease from HPT as well as rent related to properties we lease from landlords other than HPT. The following table summarizes the various amounts related to the HPT Leases that are included in our consolidated balance sheets. September 30, December 31, Current HPT Leases liabilities: Accrued rent $ 22,833 $ 21,098 Sale leaseback financing obligation (1) 481 469 Straight line rent accrual (2) 2,458 2,458 Deferred gain (3) 10,155 9,235 Deferred tenant improvements allowance (4) 3,770 3,770 Total Current HPT Leases liabilities $ 39,697 $ 37,030 Noncurrent HPT Leases liabilities: Deferred rent obligation (5) $ 150,000 $ 150,000 Sale leaseback financing obligation (1) 20,568 20,719 Straight line rent accrual (2) 48,013 48,373 Deferred gain (3) 124,024 121,049 Deferred tenant improvements allowance (4) 42,529 45,357 Total Noncurrent HPT Leases liabilities $ 385,134 $ 385,498 (1) Sale Leaseback Financing Obligation. Prior to June 2015, the assets related to nine travel centers we leased from HPT were reflected in our consolidated balance sheets, as was the related financing obligation. This accounting was required primarily because, at the time of the inception of the applicable HPT Lease, more than a minor portion of these nine travel centers was subleased to third parties. In June 2015, we purchased five of these nine travel centers from HPT. That purchase was accounted for as an extinguishment of the related financing obligation and resulted in a loss on extinguishment of debt of $10,502 because the price we paid to HPT to purchase the five properties was $10,502 in excess of the then remaining related financing obligation. Also, because the TA Leases we entered into with HPT in connection with the Transaction Agreement were accounted for as new leases and two of the remaining four properties reflected as financings under the prior TA Lease then qualified for operating lease treatment, the remaining net assets and financing obligation related to these two properties were eliminated, resulting in a gain of $1,033 , which was deferred and will be recognized over the terms of the applicable TA Leases as a reduction of rent expense. (2) Straight Line Rent Accrual. We accrued rent expense from 2007 to 2012 for stated increases in our minimum annual rents due under our then existing TA lease. While the TA Leases we entered into with HPT in connection with the Transaction Agreement contain no stated rent payment increases, we continue to amortize this accrual on a straight line basis over the current terms of the TA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nt expense. (3) Deferred Gain . The deferred gain primarily includes $145,462 of gains from the sales of travel centers and certain other assets to HPT during 2015 and 2016 pursuant to the Transaction Agreement. We amortize the deferred gains on a straight line basis over the terms of the related leases as a reduction of rent expense. (4) Deferred Tenant Improvements Allowance. HPT funded certain capital projects at the properties we lease under the HPT Leases without an increase in rent payable by us. In connection with HPT's initial capital commitment, we recognized a liability for rent deemed to be related to this capital commitment as a deferred tenant improvements allowance. We amortize the deferred tenant improvements allowance on a straight line basis over the terms of the HPT Leases as a reduction of rent expense. (5) Deferred Rent Obligation. Pursuant to a rent deferral agreement with HPT, from July 2008 through December 31, 2010, we deferred a total of $150,000 of rent payable to HPT. This deferred rent obligation was allocated among the HPT Leases. Deferred rent for the TA Leases is due at the end of the initial terms of the respective TA Leases as noted above, and deferred rent for the Petro Lease is due on June 30, 2024. HPT waived percentage rent of $271 for the three months ended September 30, 2015 , and $372 and $819 for the nine months ended September 30, 2016 and 2015 , respectively. As of June 30, 2016 , HPT had cumulatively waived all of the $2,500 of percentage rent it previously agreed to waive. The total amount of percentage rent (which is net of any waived amounts) was $408 and $0 for the three months ended September 30, 2016 and 2015 , respectively, and $937 and $1,999 for the nine months ended September 30, 2016 and 2015 , respectively. Pursuant to the terms of our HPT Leases, we sold improvements made to properties leased from HPT for $20,255 and $29,734 during the three months ended September 30, 2016 and 2015, respectively, and $75,314 and $70,150 during the nine months ended September 30, 2016 and 2015, respectively. As a result, our minimum annual rent payable to HPT increased by $1,722 and $2,527 for the three months ended September 30, 2016 and 2015, respectively, and $6,402 and $5,963 for the nine months ended September 30, 2016 and 2015, respectively. At September 30, 2016 , our property and equipment balance included $55,308 of improvements of the type that we typically request that HPT purchase for an increase in minimum annual rent; however, HPT is not obligated to purchase these improvements. Relationship with RMR Pursuant to our business management agreement and property management agreement with RMR, we incurred aggregate fees of $3,935 and $3,567 for the three months ended September 30, 2016 and 2015 , respectively, and $10,748 and $10,063 for the nine months ended September 30, 2016 and 2015 , respectively. These amounts are included in selling, general and administrative expenses in our consolidated statements of income and comprehensive income. In August 2016, we and RMR amended our property management agreement to increase the property management fees we pay to RMR to $36 per year (previously, we paid $30 per year to RMR for property management fees). We have historically awarded share grants to certain RMR employees under our equity compensation plan. In addition, under our business management agreement we reimburse RMR for our allocable costs for internal audit services. The amounts recognized as expense for share grants to RMR employees and internal audit costs were $989 and $868 for the three months ended September 30, 2016 and 2015 , respectively, and $3,186 and $2,555 for the nine months ended September 30, 2016 and 2015 , respectively; these amounts are included in selling, general and administrative expenses in our consolidated statements of income and comprehensive income. Relationship with AIC We and six other companies to which RMR provides management services each own in equal amounts Affiliates Insurance Company, or AIC, an insurance company. We and the other AIC shareholders participate in a combined property insurance program arranged and reinsured in part by AIC. We paid aggregate annual premiums, including taxes and fees, of approximately $2,186 in connection with this insurance program for the policy year ending June 30, 2017, which amount may be adjusted from time to time as we acquire and dispose of properties that are included in this insurance program. As of September 30, 2016 and December 31, 2015 , our investment in AIC had a carrying value of $7,110 and $6,828 , respectively. These amounts are included in other noncurrent assets in our consolidated balance sheets. We recognized income (loss) of $14 and $(25) related to our investment in AIC for the three months ended September 30, 2016 and 2015 , respectively, and $108 and $70 for the nine months ended September 30, 2016 and 2015 , respectively. Our other comprehensive income includes our proportional share of unrealized gains (losses) on securities held for sale, which are owned by AIC, of $80 and $(72) for the three months ended September 30, 2016 and 2015 , respectively, and $175 and $(91) for the nine months ended September 30, 2016 and 2015 , respectively. Directors' and Officers' Liability Insurance We, The RMR Group Inc., the managing member of RMR, RMR and certain companies to which RMR provides management services participate in a combined directors' and officers' liability insurance policy. In September 2016, we participated in a one year extension of this combined directors' and officers' insurance policy through September 2018. Our premium for this policy extension was approximately $91 for the current policy year ending September 2017. Relationship with PTP We own a 40% minority interest in Petro Travel Plaza Holdings LLC, or PTP. As of September 30, 2016 and December 31, 2015 , our investment in PTP had a carrying value of $20,507 and $20,042 , respectively, which amounts are included in other noncurrent assets in our consolidated balance sheets. In February 2016, we began managing a third standalone convenience store PTP owns. As of September 30, 2016 , we managed two travel centers, three convenience stores and one restaurant for PTP for which we receive management and accounting fees. We recognized management fee income of $323 and $200 for the three months ended September 30, 2016 and 2015, respectively, and $776 and $600 for the nine months ended September 30, 2016 and 2015, respectively. In addition to the management fees we earned, we recognized income of $1,520 and $1,361 during the three months ended September 30, 2016 and 2015 , respectively, and $3,464 and $3,086 for the nine months ended September 30, 2016 and 2015 , respectively. At September 30, 2016 and December 31, 2015 , we had a net payable to PTP of $834 and net receivable from PTP of $43 , respectively.</t>
  </si>
  <si>
    <t>Contingencies</t>
  </si>
  <si>
    <t>Commitments and Contingencies Disclosure [Abstract]</t>
  </si>
  <si>
    <t>Contingencies Legal Proceedings We are routinely involved in various legal and administrative proceedings, including tax audits, incidental to the ordinary course of our business, none of which we expect, individually or in the aggregate, to have a material adverse effect on our business, financial condition, results of operations or cash flow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HPT Leases, we generally have agreed to indemnify HPT for any environmental liabilities related to properties that we lease from HPT and we are required to pay all environmental related expenses incurred in the operation of the leased properties. Under an agreement with Equilon Enterprises LLC doing business as Shell Oil Products US, or Shell, we have agreed to indemnify Shell and its affiliates from certain environmental liabilities incurred with respect to our travel centers where Shell has installed natural gas fueling lane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or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September 30, 2016 , we had a gross accrued liability of $4,951 for environmental matters as well as a receivable for expected recoveries of certain of these estimated future expenditures of $1,063 , resulting in an estimated net amount of $3,888 that we expect to fund in the future. We cannot precisely know the ultimate costs we may incur in connection with currently known or future potential environmental related violations, corrective actions, investigation and remediation; however, we do not expect the costs for such matters to be material, individually or in the aggregate, to our financial position or results of operations. In February 2014, we reached an agreement with the California State Water Resources Control Board, or the State Water Board, to settle certain claims the State Water Board had filed against us in California Superior Court in 2010 relating to alleged violations of underground storage tank laws and regulations for a cash payment of $1,800 ; suspended penalties of $1,000 that may become payable by us in the future if, prior to March 2019, we fail to comply with specified underground storage tank laws and regulations; and our agreement to invest, prior to March 2018, up to $2,000 of verified costs that are directly related to the development and implementation of a comprehensive California Enhanced Environmental Compliance Program for the underground storage tank systems at all of our California facilities that is above and beyond minimum requirements of California law and regulations related to underground storage tank systems. The settlement, which was approved by the Superior Court on February 20, 2014, also included injunctive relief provisions requiring that we comply with certain California environmental laws and regulations applicable to underground storage tank systems. In October 2015, the State Water Board issued a notice of alleged suspended penalty conduct claiming that we are liable for the full amount of the $1,000 in suspended penalties as a result of five alleged violations of underground storage tank regulations and requesting further information concerning the alleged violations. In November 2015, we filed our response to the October 2015 notice of alleged suspended penalties and in June and September 2016 we met with the State Water Board to attempt to resolve these matters. We believe we have meritorious defenses to these alleged violations, but cannot predict whether any penalties relating to these matters will be assessed by the Superior Court, which has retained jurisdiction over such matters. The State Water Board also has retained the right to file a separate action relating to these violations, but to date has not done so. As of September 30, 2016 , we have recognized a liability of $2,264 with respect to these matters concerning the State Water Board and believe, though we can provide no assurance, that any additional amount of loss we may realize above that accrued, if any, upon the ultimate resolution of this matter will not be material to us. We currently have insurance of up to $10,000 per incident and up to $25,000 in the aggregate for certain environmental liabilities, subject, in each case, to certain limitations and deductibles.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Other Disputes Many of our customers use fuel cards issued by Comdata Inc., or Comdata, to make payments to us. On September 12, 2016, we received a letter from Comdata alleging that we were in default under the Comdata Merchant Agreement, of December 15, 2010, (as amended on December 14, 2011) by and between Comdata and us, or the Comdata Merchant Agreement, pursuant to which we agreed to accept Comdata fuel cards for certain purchases by our customers through January 2, 2022. The September 12, 2016, letter from Comdata alleges default under the Comdata Merchant Agreement due to our purported failure to comply with a separate agreement with Comdata to install radio frequency identification, or RFID, technology at 224 of our company operated travel center locations. In its letter, Comdata threatened to terminate both agreements unless we cured the alleged default on or before October 13, 2016. Although we disputed, and continue to dispute, Comdata's assertions, by letter dated October 13, 2016, we informed Comdata that we had substantially completed installation of the RFID technology, that the technology had been installed and was operational at 201 of our travel center locations, that one location had been operational but was damaged and under repair, and that the remaining 22 travel center locations would be outfitted with the RFID technology as soon as we received the required hardware and licenses previously ordered from Comdata. On November 3, 2016, we received a letter from Comdata purporting to terminate both agreements effective immediately and offering to continue the terms of the agreements for up to 90 days. The Comdata Merchant Agreement provides that in the event that either party engages legal counsel to enforce, protect or preserve any rights it might have under such agreement, the prevailing party shall be entitled to recover its reasonable attorney’s fees and associated costs, in addition to any other relief to which it may be entitled. We do not believe that Comdata has the right to terminate either of our agreements under the present circumstances and are considering our response.</t>
  </si>
  <si>
    <t>Inventory Disclosure [Abstract]</t>
  </si>
  <si>
    <t>Inventory Inventory consisted of the following: September 30, December 31, Nonfuel products $ 163,641 $ 159,256 Fuel products 31,588 24,236 Total inventory $ 195,229 $ 183,492</t>
  </si>
  <si>
    <t>Segment Information</t>
  </si>
  <si>
    <t>Segment Reporting [Abstract]</t>
  </si>
  <si>
    <t>Segment Information Reportable segments are defined as components of an enterprise about which separate financial information is available that is evaluated regularly by the chief operating decision maker, or decision making group, in deciding how to allocate resources to an individual segment and in assessing performance. Our reportable segments are travel centers and convenience stores. We measure our reportable segments profitability based on site level gross margin in excess of site level operating expenses. See Note 1 above and Note 15 to the Notes to Consolidated Financial Statements of our Annual Report for more information about our reportable segments. Three Months Ended September 30, 2016 Travel Convenience Corporate Consolidated Revenues: Fuel $ 808,366 $ 119,375 $ 19,817 $ 947,558 Nonfuel 434,712 81,691 9,113 525,516 Rent and royalties from franchisees 3,238 58 1,233 4,529 Total revenues 1,246,316 201,124 30,163 1,477,603 Site level gross margin in excess of site level operating expenses $ 131,866 $ 12,249 $ 3,097 $ 147,212 Corporate operating expenses: Selling, general and administrative 34,812 $ 34,812 Real estate rent 66,573 66,573 Depreciation and amortization 22,698 22,698 Income from operations 23,129 Acquisition costs 225 225 Interest expense, net 7,200 7,200 Income from equity investees 1,534 1,534 Income before income taxes 17,238 Provision for income taxes 6,263 6,263 Net income 10,975 Less net income for noncontrolling interests 77 Net income attributable to common shareholders $ 10,898 Three Months Ended September 30, 2015 Travel Convenience Corporate Consolidated Revenues: Fuel $ 943,291 $ 69,733 $ 18,122 $ 1,031,146 Nonfuel 431,318 43,082 246 474,646 Rent and royalties from franchisees 3,201 — — 3,201 Total revenues 1,377,810 112,815 18,368 1,508,993 Site level gross margin in excess of site level operating expenses $ 121,359 $ 7,421 $ 485 $ 129,265 Corporate operating expenses: Selling, general and administrative $ 29,760 $ 29,760 Real estate rent 60,616 60,616 Depreciation and amortization 17,445 17,445 Income from operations 21,444 Acquisition costs 1,755 1,755 Interest expense, net 5,042 5,042 Income from equity investees 1,336 1,336 Income before income taxes 15,983 Provision for income taxes 6,157 6,157 Net income 9,826 Less net income for noncontrolling interests — Net income attributable to common shareholders $ 9,826 Nine Months Ended September 30, 2016 Travel Centers Convenience Stores Corporate and Other Consolidated Revenues: Fuel $ 2,222,962 $ 311,199 $ 54,136 $ 2,588,297 Nonfuel 1,248,533 220,562 16,591 1,485,686 Rent and royalties from franchisees 10,556 249 2,330 13,135 Total revenues 3,482,051 532,010 73,057 4,087,118 Site level gross margin in excess of site level operating expenses $ 353,645 $ 27,188 $ 6,999 $ 387,832 Corporate operating expenses: Selling, general and administrative $ 101,787 $ 101,787 Real estate rent 194,838 194,838 Depreciation and amortization 64,545 64,545 Income from operations 26,662 Acquisition costs 2,286 2,286 Interest expense, net 20,761 20,761 Income from equity investees 3,572 3,572 Income before income taxes 7,187 Provision for income taxes 2,571 2,571 Net income 4,616 Less net income for noncontrolling interests 141 Net income attributable to common shareholders $ 4,475 Nine Months Ended September 30, 2015 Travel Centers Convenience Stores Corporate and Other Consolidated Revenues: Fuel $ 2,976,528 $ 134,600 $ 48,271 $ 3,159,399 Nonfuel 1,234,468 95,678 640 1,330,786 Rent and royalties from franchisees 9,392 — — 9,392 Total revenues 4,220,388 230,278 48,911 4,499,577 Site level gross margin in excess of site level operating expenses $ 371,009 $ 12,450 $ 2,181 $ 385,640 Corporate operating expenses: Selling, general and administrative $ 87,438 $ 87,438 Real estate rent 169,528 169,528 Depreciation and amortization 53,086 53,086 Income from operations 75,588 Acquisition costs 3,296 3,296 Interest expense, net 16,461 16,461 Income from equity investees 3,156 3,156 Loss on extinguishment of debt 10,502 10,502 Income before income taxes 48,485 Provision for income taxes 19,158 19,158 Net income 29,327 Less net income for noncontrolling interests — Net income attributable to common shareholders $ 29,327</t>
  </si>
  <si>
    <t>Basis of Presentation, Business Description and Organization (Policies)</t>
  </si>
  <si>
    <t>Segment Reporting</t>
  </si>
  <si>
    <t>We manage our business on the basis of two reportable segments, travel centers and convenience stores. See Note 7 for more information about our reportable segments. We have a single travel center located in a foreign country, Canada, that we do not consider material to our operations.</t>
  </si>
  <si>
    <t>Basis of Presentation</t>
  </si>
  <si>
    <t>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5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t>
  </si>
  <si>
    <t>Reclassifications</t>
  </si>
  <si>
    <t>Certain prior year amounts have been reclassified to conform to the current year presentation.</t>
  </si>
  <si>
    <t>Goodwill Impairment</t>
  </si>
  <si>
    <t>Goodwill Impairment Goodwill is tested for impairment annually as of July 31 at the reporting unit level, which is equivalent to our two reportable segments, travel centers and convenience stores. Impairment testing for 2016 was performed using a quantitative analysis under which the fair value of our goodwill was estimated using both an income approach and a market approach. The income approach considered discounted forecasted cash flows that were based on our long term operating plan. A terminal value was used to estimate the cash flows beyond the period covered by the operating plan. The discount rate is an estimate of the overall after tax rate of return required by equity and debt market holders of a business enterprise. The market approach considered comparable publicly traded guideline companies' business value. For each comparable publicly traded guideline company, value indicators, or pricing multiples, were considered to estimate the value of our business enterprise. These analyses require the exercise of significant judgments, including judgments about appropriate discount rates, perpetual growth rates and the timing of expected future cash flows of the respective operating segment.</t>
  </si>
  <si>
    <t>Recently Issued Accounting Pronouncements</t>
  </si>
  <si>
    <t>Recently Issued Accounting Pronouncements In May 2014, the Financial Accounting Standards Board, or the FASB, issued Accounting Standards Update 2014-09, Revenue from Contracts with Customers , which establishes a comprehensive revenue recognition standard under GAAP for almost all industries. The new standard will apply for annual periods beginning after December 15, 2017, including interim periods therein. We have not yet determined the effects, if any, the adoption of this update may have on our consolidated financial statements. In April 2015, the FASB issued Accounting Standards Update 2015-03, Simplifying the Presentation of Debt Issuance Costs , which requires debt issuance costs to be presented on the balance sheet as a reduction of the associated debt liability. In August 2015, the FASB clarified the previous Accounting Standards Update and issued Accounting Standards Update 2015-15, Presentation and Subsequent Measurement of Debt Issuance Costs Associated with Lines of Credit Arrangements- Amendments to SEC Paragraphs Pursuant to Staff Announcements on June 18, 2015 EITF Meeting , which addresses the presentation of debt issuance costs related to line of credit arrangements. These updates were effective for interim and annual reporting periods beginning after December 15, 2015, and required retrospective application. We adopted this standard during the three months ended March 31, 2016, and applied it to all periods presented. Adoption of this standard resulted in the reclassification of debt issuance costs from other noncurrent assets to long term debt in our consolidated balance sheets. Debt issuance costs related to our line of credit arrangements remain classified as other noncurrent assets. In February 2016, the FASB issued Accounting Standards Update 2016-02, Leases ,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Early adoption is permitted. We have not yet determined the effects the adoption of this update may have on us; however, we believe the adoption of this update will have a material impact on our consolidated balance sheets due to the recognition of the lease rights and obligations as assets and liabilities. While the adoption will have no effect on the cash we pay, amounts within our statements of income and comprehensive income are expected to change materially. In August 2016, the FASB issued Accounting Standards Update 2016-15, Statement of Cash Flows , which simplifies elements of cash flow classification and reduces diversity in practice across all industries. The new standard will apply for annual periods beginning after December 15, 2017, including interim periods therein, and requires retrospective application. Early adoption is permitted. The implementation of this update is not expected to cause any material changes to our consolidated financial statements.</t>
  </si>
  <si>
    <t>Acquisitions (Tables)</t>
  </si>
  <si>
    <t>Summary of amounts assigned to assets acquired and liabilities assumed</t>
  </si>
  <si>
    <t>The following table summarizes the amounts we recorded for the assets acquired and liabilities assumed in the business combinations described above, along with resulting goodwill. We expect that amortization of all of the goodwill resulting from these acquisitions will be deductible for tax purposes. Convenience Stores Corporate and Other (1) Total Inventory $ 3,175 $ 465 $ 3,640 Property and equipment 36,289 12,867 49,156 Goodwill 7,219 — 7,219 Intangible assets 370 15,910 16,280 Other assets 18 1,289 1,307 Other liabilities (1,918 ) (3,547 ) (5,465 ) Total aggregate purchase price $ 45,153 $ 26,984 $ 72,137 (1) Includes standalone restaurants. See Note 7 for more segment information.</t>
  </si>
  <si>
    <t>Shareholders' Equity (Tables)</t>
  </si>
  <si>
    <t>Changes in shareholders' equity</t>
  </si>
  <si>
    <t>The changes in shareholders' equity for the nine months ended September 30, 2016 , follow: Total TA Shareholders' Equity Noncontrolling Interests Total Shareholders' Equity December 31, 2015 $ 549,319 $ — $ 549,319 Grants under share award plan and share based compensation, net 3,495 — 3,495 QSL acquisition — 1,301 1,301 Other comprehensive income, net of tax 340 — 340 Net income 4,475 141 4,616 September 30, 2016 $ 557,629 $ 1,442 $ 559,071</t>
  </si>
  <si>
    <t>Reconciliation from net income attributable to common shareholders to net income available to common shareholders</t>
  </si>
  <si>
    <t>The following table presents a reconciliation of net income attributable to common shareholders to net income available to common shareholders and the related earnings per share. Three Months Ended Nine Months Ended 2016 2015 2016 2015 Net income attributable to common shareholders, as reported $ 10,898 $ 9,826 $ 4,475 $ 29,327 Less: net income attributable to participating securities 534 494 219 1,477 Net income available to common shareholders $ 10,364 $ 9,332 $ 4,256 $ 27,850 Weighted average common shares (1) 36,953 36,467 36,922 36,435 Basic and diluted net income per common share $ 0.28 $ 0.26 $ 0.12 $ 0.76 (1) Excludes unvested shares granted under our share award plans, which shares are considered participating securities because they participate equally in earnings and losses with all of our other common shares. The weighted average number of unvested shares outstanding for the three months ended September 30, 2016 and 2015 , was 1,900 and 1,932 , respectively. The weighted average number of unvested shares outstanding for the nine months ended September 30, 2016 and 2015 , was 1,904 and 1,933 , respectively.</t>
  </si>
  <si>
    <t>Related Party Transactions (Tables)</t>
  </si>
  <si>
    <t>Summarized information for each HPT Lease</t>
  </si>
  <si>
    <t>As of September 30, 2016 , the number of properties leased, the terms, the minimum annual rents and the deferred rent balances under our HPT Leases were as follows: Number of Properties Initial Term End Date (1) Minimum Annual Deferred Rent (2) TA Lease 1 40 December 31, 2029 $ 50,885 $ 27,421 TA Lease 2 40 December 31, 2028 51,696 29,107 TA Lease 3 39 December 31, 2026 52,262 29,324 TA Lease 4 39 December 31, 2030 47,526 21,233 Petro Lease 40 June 30, 2032 66,685 42,915 Total 198 $ 269,054 $ 150,000 (1) We have two renewal options of 15 years each under each of our HPT Leases. (2) Deferred rent for the TA Lease 1, TA Lease 2, TA Lease 3 and TA Lease 4 is due and payable on the respective initial term end dates noted above. Deferred rent for the Petro Lease is due and payable on June 30, 2024. Deferred rent is subject to acceleration at HPT's option upon an uncured default by, or a change in control of, us.</t>
  </si>
  <si>
    <t>Summary of various amounts reflected in real estate rent expense</t>
  </si>
  <si>
    <t>The following table summarizes the various amounts related to the HPT Leases and leases with other lessors that are reflected in real estate rent expense in our consolidated statements of income and comprehensive income. Three Months Ended Nine Months Ended 2016 2015 2016 2015 Cash payments for rent under the HPT Leases $ 67,040 $ 62,445 $ 197,063 $ 178,818 Change in accrued estimated percentage rent 384 (878 ) 667 (1,275 ) Adjustments to recognize expense on a straight line basis (53 ) (52 ) (180 ) (4,639 ) Less sale leaseback financing obligation amortization (126 ) (64 ) (350 ) (1,132 ) Less portion of rent payments recognized as interest expense (433 ) (446 ) (1,297 ) (2,866 ) Less deferred tenant improvements allowance amortization (942 ) (942 ) (2,827 ) (4,077 ) Amortization of deferred gain on sale leaseback transactions (2,525 ) (2,053 ) (7,218 ) (2,871 ) Rent expense related to HPT Leases 63,345 58,010 185,858 161,958 Rent paid to others (1) 3,294 2,693 9,219 7,858 Adjustments to recognize expense on a straight line basis for other leases (66 ) (87 ) (239 ) (288 ) Total real estate rent expense $ 66,573 $ 60,616 $ 194,838 $ 169,528 (1) Includes rent paid directly to HPT's landlords under leases for properties we sublease from HPT as well as rent related to properties we lease from landlords other than HPT.</t>
  </si>
  <si>
    <t>Summary of various amounts included in consolidated balance sheets</t>
  </si>
  <si>
    <t>The following table summarizes the various amounts related to the HPT Leases that are included in our consolidated balance sheets. September 30, December 31, Current HPT Leases liabilities: Accrued rent $ 22,833 $ 21,098 Sale leaseback financing obligation (1) 481 469 Straight line rent accrual (2) 2,458 2,458 Deferred gain (3) 10,155 9,235 Deferred tenant improvements allowance (4) 3,770 3,770 Total Current HPT Leases liabilities $ 39,697 $ 37,030 Noncurrent HPT Leases liabilities: Deferred rent obligation (5) $ 150,000 $ 150,000 Sale leaseback financing obligation (1) 20,568 20,719 Straight line rent accrual (2) 48,013 48,373 Deferred gain (3) 124,024 121,049 Deferred tenant improvements allowance (4) 42,529 45,357 Total Noncurrent HPT Leases liabilities $ 385,134 $ 385,498 (1) Sale Leaseback Financing Obligation. Prior to June 2015, the assets related to nine travel centers we leased from HPT were reflected in our consolidated balance sheets, as was the related financing obligation. This accounting was required primarily because, at the time of the inception of the applicable HPT Lease, more than a minor portion of these nine travel centers was subleased to third parties. In June 2015, we purchased five of these nine travel centers from HPT. That purchase was accounted for as an extinguishment of the related financing obligation and resulted in a loss on extinguishment of debt of $10,502 because the price we paid to HPT to purchase the five properties was $10,502 in excess of the then remaining related financing obligation. Also, because the TA Leases we entered into with HPT in connection with the Transaction Agreement were accounted for as new leases and two of the remaining four properties reflected as financings under the prior TA Lease then qualified for operating lease treatment, the remaining net assets and financing obligation related to these two properties were eliminated, resulting in a gain of $1,033 , which was deferred and will be recognized over the terms of the applicable TA Leases as a reduction of rent expense. (2) Straight Line Rent Accrual. We accrued rent expense from 2007 to 2012 for stated increases in our minimum annual rents due under our then existing TA lease. While the TA Leases we entered into with HPT in connection with the Transaction Agreement contain no stated rent payment increases, we continue to amortize this accrual on a straight line basis over the current terms of the TA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nt expense. (3) Deferred Gain . The deferred gain primarily includes $145,462 of gains from the sales of travel centers and certain other assets to HPT during 2015 and 2016 pursuant to the Transaction Agreement. We amortize the deferred gains on a straight line basis over the terms of the related leases as a reduction of rent expense. (4) Deferred Tenant Improvements Allowance. HPT funded certain capital projects at the properties we lease under the HPT Leases without an increase in rent payable by us. In connection with HPT's initial capital commitment, we recognized a liability for rent deemed to be related to this capital commitment as a deferred tenant improvements allowance. We amortize the deferred tenant improvements allowance on a straight line basis over the terms of the HPT Leases as a reduction of rent expense. (5) Deferred Rent Obligation. Pursuant to a rent deferral agreement with HPT, from July 2008 through December 31, 2010, we deferred a total of $150,000 of rent payable to HPT. This deferred rent obligation was allocated among the HPT Leases. Deferred rent for the TA Leases is due at the end of the initial terms of the respective TA Leases as noted above, and deferred rent for the Petro Lease is due on June 30, 2024.</t>
  </si>
  <si>
    <t>Inventory (Tables)</t>
  </si>
  <si>
    <t>Schedule of inventory</t>
  </si>
  <si>
    <t>Inventory consisted of the following: September 30, December 31, Nonfuel products $ 163,641 $ 159,256 Fuel products 31,588 24,236 Total inventory $ 195,229 $ 183,492</t>
  </si>
  <si>
    <t>Segment Information (Tables)</t>
  </si>
  <si>
    <t>Schedule of Segment Reporting Information</t>
  </si>
  <si>
    <t xml:space="preserve"> Three Months Ended September 30, 2016 Travel Convenience Corporate Consolidated Revenues: Fuel $ 808,366 $ 119,375 $ 19,817 $ 947,558 Nonfuel 434,712 81,691 9,113 525,516 Rent and royalties from franchisees 3,238 58 1,233 4,529 Total revenues 1,246,316 201,124 30,163 1,477,603 Site level gross margin in excess of site level operating expenses $ 131,866 $ 12,249 $ 3,097 $ 147,212 Corporate operating expenses: Selling, general and administrative 34,812 $ 34,812 Real estate rent 66,573 66,573 Depreciation and amortization 22,698 22,698 Income from operations 23,129 Acquisition costs 225 225 Interest expense, net 7,200 7,200 Income from equity investees 1,534 1,534 Income before income taxes 17,238 Provision for income taxes 6,263 6,263 Net income 10,975 Less net income for noncontrolling interests 77 Net income attributable to common shareholders $ 10,898 Three Months Ended September 30, 2015 Travel Convenience Corporate Consolidated Revenues: Fuel $ 943,291 $ 69,733 $ 18,122 $ 1,031,146 Nonfuel 431,318 43,082 246 474,646 Rent and royalties from franchisees 3,201 — — 3,201 Total revenues 1,377,810 112,815 18,368 1,508,993 Site level gross margin in excess of site level operating expenses $ 121,359 $ 7,421 $ 485 $ 129,265 Corporate operating expenses: Selling, general and administrative $ 29,760 $ 29,760 Real estate rent 60,616 60,616 Depreciation and amortization 17,445 17,445 Income from operations 21,444 Acquisition costs 1,755 1,755 Interest expense, net 5,042 5,042 Income from equity investees 1,336 1,336 Income before income taxes 15,983 Provision for income taxes 6,157 6,157 Net income 9,826 Less net income for noncontrolling interests — Net income attributable to common shareholders $ 9,826 Nine Months Ended September 30, 2016 Travel Centers Convenience Stores Corporate and Other Consolidated Revenues: Fuel $ 2,222,962 $ 311,199 $ 54,136 $ 2,588,297 Nonfuel 1,248,533 220,562 16,591 1,485,686 Rent and royalties from franchisees 10,556 249 2,330 13,135 Total revenues 3,482,051 532,010 73,057 4,087,118 Site level gross margin in excess of site level operating expenses $ 353,645 $ 27,188 $ 6,999 $ 387,832 Corporate operating expenses: Selling, general and administrative $ 101,787 $ 101,787 Real estate rent 194,838 194,838 Depreciation and amortization 64,545 64,545 Income from operations 26,662 Acquisition costs 2,286 2,286 Interest expense, net 20,761 20,761 Income from equity investees 3,572 3,572 Income before income taxes 7,187 Provision for income taxes 2,571 2,571 Net income 4,616 Less net income for noncontrolling interests 141 Net income attributable to common shareholders $ 4,475 Nine Months Ended September 30, 2015 Travel Centers Convenience Stores Corporate and Other Consolidated Revenues: Fuel $ 2,976,528 $ 134,600 $ 48,271 $ 3,159,399 Nonfuel 1,234,468 95,678 640 1,330,786 Rent and royalties from franchisees 9,392 — — 9,392 Total revenues 4,220,388 230,278 48,911 4,499,577 Site level gross margin in excess of site level operating expenses $ 371,009 $ 12,450 $ 2,181 $ 385,640 Corporate operating expenses: Selling, general and administrative $ 87,438 $ 87,438 Real estate rent 169,528 169,528 Depreciation and amortization 53,086 53,086 Income from operations 75,588 Acquisition costs 3,296 3,296 Interest expense, net 16,461 16,461 Income from equity investees 3,156 3,156 Loss on extinguishment of debt 10,502 10,502 Income before income taxes 48,485 Provision for income taxes 19,158 19,158 Net income 29,327 Less net income for noncontrolling interests — Net income attributable to common shareholders $ 29,327</t>
  </si>
  <si>
    <t>Basis of Presentation, Business Description and Organization - Business Description (Details)</t>
  </si>
  <si>
    <t>Sep. 30, 2016storestaterestaurantconvenience_storetravel_centersegment</t>
  </si>
  <si>
    <t>Number of reportable segments | segment</t>
  </si>
  <si>
    <t>Real Estate Properties [Line Items]</t>
  </si>
  <si>
    <t>Number of stores | store</t>
  </si>
  <si>
    <t>Restaurants</t>
  </si>
  <si>
    <t>Number of states | state</t>
  </si>
  <si>
    <t>Number of stores owned | restaurant</t>
  </si>
  <si>
    <t>Number of stores leased | restaurant</t>
  </si>
  <si>
    <t>Restaurants | Joint venture</t>
  </si>
  <si>
    <t>Number of stores operated under joint venture | restaurant</t>
  </si>
  <si>
    <t>Restaurants | Franchisee operated sites</t>
  </si>
  <si>
    <t>Number of stores owned by franchisees or leased from others | restaurant</t>
  </si>
  <si>
    <t>Restaurants | QSL brand</t>
  </si>
  <si>
    <t>Number of restaurants | restaurant</t>
  </si>
  <si>
    <t>Travel centers</t>
  </si>
  <si>
    <t>Number of stores</t>
  </si>
  <si>
    <t>Number of stores owned</t>
  </si>
  <si>
    <t>Number of stores leased</t>
  </si>
  <si>
    <t>Travel centers | Joint venture</t>
  </si>
  <si>
    <t>Number of stores operated under joint venture</t>
  </si>
  <si>
    <t>Travel centers | HPT | Principal landlord and largest shareholder</t>
  </si>
  <si>
    <t>Travel centers | Company operated sites</t>
  </si>
  <si>
    <t>Travel centers | Franchisee operated sites</t>
  </si>
  <si>
    <t>Number of stores owned by franchisees or leased from others</t>
  </si>
  <si>
    <t>Travel centers | Franchisee sites leased</t>
  </si>
  <si>
    <t>Travel centers | TA brand</t>
  </si>
  <si>
    <t>Travel centers | Petro brand</t>
  </si>
  <si>
    <t>Convenience stores</t>
  </si>
  <si>
    <t>Number of stores owned | convenience_store</t>
  </si>
  <si>
    <t>Number of stores leased | convenience_store</t>
  </si>
  <si>
    <t>Convenience stores | Joint venture</t>
  </si>
  <si>
    <t>Number of stores operated under joint venture | convenience_store</t>
  </si>
  <si>
    <t>Convenience stores | HPT | Principal landlord and largest shareholder</t>
  </si>
  <si>
    <t>Convenience stores | Minit Mart brand</t>
  </si>
  <si>
    <t>Number of stores | convenience_store</t>
  </si>
  <si>
    <t>Basis of Presentation, Business Description and Organization - Fair Value Measurement (Details) - USD ($)</t>
  </si>
  <si>
    <t>Debt Instrument [Line Items]</t>
  </si>
  <si>
    <t>Unamortized debt issuance expense</t>
  </si>
  <si>
    <t>Senior Notes | Level 1 input</t>
  </si>
  <si>
    <t>Fair value of debt instrument</t>
  </si>
  <si>
    <t>Senior Notes | 8.25% Senior Notes due 2028</t>
  </si>
  <si>
    <t>Aggregate principal amount issued</t>
  </si>
  <si>
    <t>Interest rate (as a percent)</t>
  </si>
  <si>
    <t>8.25%</t>
  </si>
  <si>
    <t>Senior Notes | 8.00% Senior Notes due 2029</t>
  </si>
  <si>
    <t>8.00%</t>
  </si>
  <si>
    <t>Senior Notes | 8.00% Senior Notes due 2030</t>
  </si>
  <si>
    <t>Acquisitions - Summary of Amounts Assigned to Assets Acquired and Liabilities Assumed (Details) $ in Thousands</t>
  </si>
  <si>
    <t>Sep. 30, 2016USD ($)</t>
  </si>
  <si>
    <t>Property and equipment</t>
  </si>
  <si>
    <t>Goodwill</t>
  </si>
  <si>
    <t>Intangible assets</t>
  </si>
  <si>
    <t>Other liabilities</t>
  </si>
  <si>
    <t>Total aggregate purchase price</t>
  </si>
  <si>
    <t>Corporate and other | Restaurants</t>
  </si>
  <si>
    <t>Acquisitions - Additional Information (Details)</t>
  </si>
  <si>
    <t>12 Months Ended</t>
  </si>
  <si>
    <t>Sep. 30, 2016restaurantconvenience_store</t>
  </si>
  <si>
    <t>Dec. 31, 2016USD ($)restauranttravel_center</t>
  </si>
  <si>
    <t>Number of properties acquired</t>
  </si>
  <si>
    <t>Restaurants | Scenario, Forecast [Member]</t>
  </si>
  <si>
    <t>Aggregate purchase price | $</t>
  </si>
  <si>
    <t>Number of properties acquired | convenience_store</t>
  </si>
  <si>
    <t>Travel centers | Scenario, Forecast [Member]</t>
  </si>
  <si>
    <t>Number of properties acquired | travel_center</t>
  </si>
  <si>
    <t>Shareholders' Equity  - Equity Compensation Plan (Details) shares in Thousands</t>
  </si>
  <si>
    <t>May 19, 2016shares</t>
  </si>
  <si>
    <t>Share award plan</t>
  </si>
  <si>
    <t>Share-based Compensation Arrangement by Share-based Payment Award [Line Items]</t>
  </si>
  <si>
    <t>Additional shares approved for issuance under 2016 Equity Compensation Plan (in shares)</t>
  </si>
  <si>
    <t>Shareholders' Equity  - Changes in Shareholders' Equity (Details) - USD ($) $ in Thousands</t>
  </si>
  <si>
    <t>Apr. 20, 2016</t>
  </si>
  <si>
    <t>Increase in Stockholders' Equity [Roll Forward]</t>
  </si>
  <si>
    <t>Beginning balance</t>
  </si>
  <si>
    <t>Grants under share award plan and share based compensation, net</t>
  </si>
  <si>
    <t>QSL acquisition</t>
  </si>
  <si>
    <t>Other comprehensive income, net of tax</t>
  </si>
  <si>
    <t>Ending balance</t>
  </si>
  <si>
    <t>Parent</t>
  </si>
  <si>
    <t>Noncontrolling Interest</t>
  </si>
  <si>
    <t>Entity that operates one restaurant</t>
  </si>
  <si>
    <t>Business Acquisition, Equity Interests Issued or Issuable [Line Items]</t>
  </si>
  <si>
    <t>Ownership interest acquired (as a percent)</t>
  </si>
  <si>
    <t>75.00%</t>
  </si>
  <si>
    <t>Entity that leases certain assets</t>
  </si>
  <si>
    <t>25.00%</t>
  </si>
  <si>
    <t>Shareholders' Equity  - Earnings Per Share (Details) - USD ($) $ / shares in Units, shares in Thousands, $ in Thousands</t>
  </si>
  <si>
    <t>Net income attributable to common shareholders, as reported</t>
  </si>
  <si>
    <t>Less: net income attributable to participating securities</t>
  </si>
  <si>
    <t>Net income available to common shareholders</t>
  </si>
  <si>
    <t>Weighted average common shares (in shares)</t>
  </si>
  <si>
    <t>Basic and diluted net income per common share (in usd per share)</t>
  </si>
  <si>
    <t>Weighted average number of unvested shares outstanding (in shares)</t>
  </si>
  <si>
    <t>Related Party Transactions - Relationship with HPT (Details) shares in Thousands, $ in Thousands</t>
  </si>
  <si>
    <t>Sep. 30, 2016USD ($)propertyleasetravel_centershares</t>
  </si>
  <si>
    <t>Sep. 14, 2016USD ($)</t>
  </si>
  <si>
    <t>Jun. 30, 2016USD ($)travel_center</t>
  </si>
  <si>
    <t>Jun. 22, 2016USD ($)travel_center</t>
  </si>
  <si>
    <t>Mar. 31, 2016USD ($)travel_center</t>
  </si>
  <si>
    <t>Sep. 30, 2016USD ($)propertyleaseshares</t>
  </si>
  <si>
    <t>Sep. 30, 2015USD ($)</t>
  </si>
  <si>
    <t>Dec. 31, 2015shares</t>
  </si>
  <si>
    <t>Jun. 01, 2015USD ($)</t>
  </si>
  <si>
    <t>Related Party Transaction [Line Items]</t>
  </si>
  <si>
    <t>Common shares, shares outstanding (in shares) | shares</t>
  </si>
  <si>
    <t>Principal landlord and largest shareholder | HPT</t>
  </si>
  <si>
    <t>Percentage of outstanding common shares owned</t>
  </si>
  <si>
    <t>8.80%</t>
  </si>
  <si>
    <t>Number of leases | lease</t>
  </si>
  <si>
    <t>Number of sites subject to lease | property</t>
  </si>
  <si>
    <t>Aggregate selling price of assets sold</t>
  </si>
  <si>
    <t>Increase in minimum annual rent</t>
  </si>
  <si>
    <t>Principal landlord and largest shareholder | HPT | Improvements</t>
  </si>
  <si>
    <t>Improvement assets to be purchased for an increase in rent</t>
  </si>
  <si>
    <t>Principal landlord and largest shareholder | HPT | Travel centers</t>
  </si>
  <si>
    <t>Number of sites agreed to be sold | travel_center</t>
  </si>
  <si>
    <t>Number of existing sites agreed to be sold | travel_center</t>
  </si>
  <si>
    <t>Aggregate deferred gain</t>
  </si>
  <si>
    <t>Remaining sites to be sold | travel_center</t>
  </si>
  <si>
    <t>Principal landlord and largest shareholder | HPT | TA Leases</t>
  </si>
  <si>
    <t>Principal landlord and largest shareholder | HPT | Petro Lease</t>
  </si>
  <si>
    <t>Percentage rent waived</t>
  </si>
  <si>
    <t>Cumulative percentage rent waived</t>
  </si>
  <si>
    <t>Percentage rent waived upon agreement</t>
  </si>
  <si>
    <t>Percentage rent incurred</t>
  </si>
  <si>
    <t>Principal landlord and largest shareholder | HPT | TA Lease 4</t>
  </si>
  <si>
    <t>Purchase price of vacant parcel of land</t>
  </si>
  <si>
    <t>Principal landlord and largest shareholder | HPT | TA Lease 4 | Travel centers</t>
  </si>
  <si>
    <t>Number of sites sold | travel_center</t>
  </si>
  <si>
    <t>Principal landlord and largest shareholder | HPT | TA Lease 1 and TA Lease 3 | Travel centers</t>
  </si>
  <si>
    <t>Principal landlord and largest shareholder | HPT | TA Lease 1</t>
  </si>
  <si>
    <t>Principal landlord and largest shareholder | HPT | TA Lease 3</t>
  </si>
  <si>
    <t>Principal landlord and largest shareholder | HPT | TA Lease 2</t>
  </si>
  <si>
    <t>Principal landlord and largest shareholder | HPT | TA Lease 2 | Travel centers</t>
  </si>
  <si>
    <t>Related Party Transactions - Summarized Information for Each HPT Lease (Details) - Principal landlord and largest shareholder - HPT $ in Thousands</t>
  </si>
  <si>
    <t>Sep. 30, 2016USD ($)propertyrenewal_option</t>
  </si>
  <si>
    <t>Dec. 31, 2015USD ($)</t>
  </si>
  <si>
    <t>Number of Sites | property</t>
  </si>
  <si>
    <t>Minimum Annual Rent</t>
  </si>
  <si>
    <t>Deferred Rent</t>
  </si>
  <si>
    <t>Number of renewal options | renewal_option</t>
  </si>
  <si>
    <t>Renewal term (in years)</t>
  </si>
  <si>
    <t>15 years</t>
  </si>
  <si>
    <t>TA Lease 1</t>
  </si>
  <si>
    <t>TA Lease 2</t>
  </si>
  <si>
    <t>TA Lease 3</t>
  </si>
  <si>
    <t>TA Lease 4</t>
  </si>
  <si>
    <t>Petro Lease</t>
  </si>
  <si>
    <t>Related Party Transactions - Summary of Various Amounts Reflected in Real Estate Rent Expense (Details) - USD ($) $ in Thousands</t>
  </si>
  <si>
    <t>Total real estate rent expense</t>
  </si>
  <si>
    <t>HPT's landlords and other landlords</t>
  </si>
  <si>
    <t>Cash payments for rent</t>
  </si>
  <si>
    <t>Adjustments to recognize expense on a straight line basis</t>
  </si>
  <si>
    <t>Change in accrued estimated percentage rent</t>
  </si>
  <si>
    <t>Less sale leaseback financing obligation amortization</t>
  </si>
  <si>
    <t>Less portion of rent payments recognized as interest expense</t>
  </si>
  <si>
    <t>Less deferred tenant improvements allowance amortization</t>
  </si>
  <si>
    <t>Amortization of deferred gain on sale leaseback transactions</t>
  </si>
  <si>
    <t>Related Party Transactions - Summary of Various Amounts Included in Condensed Consolidated Balance Sheets (Details) $ in Thousands</t>
  </si>
  <si>
    <t>Jun. 01, 2015USD ($)travel_center</t>
  </si>
  <si>
    <t>Current HPT Leases liabilities:</t>
  </si>
  <si>
    <t>Total Current HPT Leases liabilities</t>
  </si>
  <si>
    <t>Noncurrent HPT Leases liabilities:</t>
  </si>
  <si>
    <t>Total Noncurrent HPT Leases liabilities</t>
  </si>
  <si>
    <t>Various Amounts Related to HPT Leases Included in Consolidated Balance Sheets (Footnotes):</t>
  </si>
  <si>
    <t>Accrued rent</t>
  </si>
  <si>
    <t>Sale leaseback financing obligation</t>
  </si>
  <si>
    <t>Straight line rent accrual</t>
  </si>
  <si>
    <t>Deferred gain</t>
  </si>
  <si>
    <t>Deferred tenant improvements allowance</t>
  </si>
  <si>
    <t>Deferred rent obligation</t>
  </si>
  <si>
    <t>Principal landlord and largest shareholder | HPT | Prior TA Lease | Travel center property</t>
  </si>
  <si>
    <t>Number of sites reflected on consolidated balance sheets | travel_center</t>
  </si>
  <si>
    <t>Principal landlord and largest shareholder | HPT | TA Leases | Travel centers</t>
  </si>
  <si>
    <t>Number of sites leased | travel_center</t>
  </si>
  <si>
    <t>Number of sites subject to operating or capital lease | travel_center</t>
  </si>
  <si>
    <t>Related Party Transactions - Relationship with RMR (Details) - Affiliated entity - RMR - Selling, general and administrative expenses - USD ($) $ in Thousands</t>
  </si>
  <si>
    <t>Jul. 31, 2016</t>
  </si>
  <si>
    <t>Aug. 31, 2016</t>
  </si>
  <si>
    <t>Business and property management agreement fees</t>
  </si>
  <si>
    <t>Management fees</t>
  </si>
  <si>
    <t>Annual property management fees</t>
  </si>
  <si>
    <t>Share grants and internal audit costs</t>
  </si>
  <si>
    <t>Expense for share grants and internal audit fees</t>
  </si>
  <si>
    <t>Related Party Transactions - Relationship with AIC (Details) $ in Thousands</t>
  </si>
  <si>
    <t>Sep. 30, 2016USD ($)company</t>
  </si>
  <si>
    <t>Income (loss) related to investment</t>
  </si>
  <si>
    <t>Unrealized gains (losses) on securities held for sale</t>
  </si>
  <si>
    <t>Affiliated entity | AIC | Annual premium for property insurance</t>
  </si>
  <si>
    <t>Annual premium for property insurance</t>
  </si>
  <si>
    <t>Affiliated entity | AIC | RMR</t>
  </si>
  <si>
    <t>Number of companies managed by RMR | company</t>
  </si>
  <si>
    <t>Equity method investee | AIC</t>
  </si>
  <si>
    <t>Carrying value of investment</t>
  </si>
  <si>
    <t>Related Party Transactions - Directors' and Officers' Liability Insurance (Details) $ in Thousands</t>
  </si>
  <si>
    <t>RMR | Affiliated entity</t>
  </si>
  <si>
    <t>Combined directors' and officers' liability insurance policy premium</t>
  </si>
  <si>
    <t>Related Party Transactions - Relationship with PTP (Details) $ in Thousands</t>
  </si>
  <si>
    <t>Sep. 30, 2016USD ($)restaurantconvenience_storetravel_center</t>
  </si>
  <si>
    <t>Joint venture | Restaurants</t>
  </si>
  <si>
    <t>Number of stores | restaurant</t>
  </si>
  <si>
    <t>Joint venture | Travel centers</t>
  </si>
  <si>
    <t>Number of stores | travel_center</t>
  </si>
  <si>
    <t>Joint venture | Convenience stores</t>
  </si>
  <si>
    <t>Joint venture | PTP</t>
  </si>
  <si>
    <t>Ownership interest (as a percent)</t>
  </si>
  <si>
    <t>40.00%</t>
  </si>
  <si>
    <t>Net payable</t>
  </si>
  <si>
    <t>Net receivable</t>
  </si>
  <si>
    <t>Joint venture | PTP | Management and accounting fee income</t>
  </si>
  <si>
    <t>Management and accounting fee income</t>
  </si>
  <si>
    <t>Joint venture | PTP | Restaurants</t>
  </si>
  <si>
    <t>Joint venture | PTP | Travel centers</t>
  </si>
  <si>
    <t>Joint venture | PTP | Convenience stores</t>
  </si>
  <si>
    <t>Contingencies Environmental Contingencies (Details)</t>
  </si>
  <si>
    <t>1 Months Ended</t>
  </si>
  <si>
    <t>Oct. 31, 2015violation</t>
  </si>
  <si>
    <t>Feb. 28, 2014USD ($)</t>
  </si>
  <si>
    <t>Litigation by California State Water Resources Control Board</t>
  </si>
  <si>
    <t>Commitments and contingencies</t>
  </si>
  <si>
    <t>Loss contingency liability</t>
  </si>
  <si>
    <t>Settlement amount</t>
  </si>
  <si>
    <t>Suspended penalties</t>
  </si>
  <si>
    <t>Maximum verified costs</t>
  </si>
  <si>
    <t>Number of alleged violations | violation</t>
  </si>
  <si>
    <t>Environmental Issue</t>
  </si>
  <si>
    <t>Total recorded liabilities</t>
  </si>
  <si>
    <t>Expected recoveries of future expenditures</t>
  </si>
  <si>
    <t>Loss contingency insurance limit for liabilities per incident</t>
  </si>
  <si>
    <t>Loss contingency insurance limit for liabilities</t>
  </si>
  <si>
    <t>Contingencies Other Disputes (Details)</t>
  </si>
  <si>
    <t>Oct. 13, 2016travel_center</t>
  </si>
  <si>
    <t>Sep. 30, 2016storetravel_center</t>
  </si>
  <si>
    <t>Sep. 12, 2016travel_center</t>
  </si>
  <si>
    <t>Other Commitments [Line Items]</t>
  </si>
  <si>
    <t>Travel centers | Number of sites under agreement</t>
  </si>
  <si>
    <t>Travel centers | Number of sites under agreement with RFID | Subsequent Event [Member]</t>
  </si>
  <si>
    <t>Travel centers | Number of sites with damaged RFID | Subsequent Event [Member]</t>
  </si>
  <si>
    <t>Travel centers | Number of sites remaining to receive RFID | Subsequent Event [Member]</t>
  </si>
  <si>
    <t>Inventory (Details) - USD ($) $ in Thousands</t>
  </si>
  <si>
    <t>Inventory [Line Items]</t>
  </si>
  <si>
    <t>Total inventory</t>
  </si>
  <si>
    <t>Nonfuel products</t>
  </si>
  <si>
    <t>Fuel products</t>
  </si>
  <si>
    <t>Segment Information - Segment Results (Details) - USD ($) $ in Thousands</t>
  </si>
  <si>
    <t>Site level gross margin in excess of site level operating expenses</t>
  </si>
  <si>
    <t>Operating Segments | Travel centers</t>
  </si>
  <si>
    <t>Operating Segments | Convenience stores</t>
  </si>
  <si>
    <t>Corporate and oth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7845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38852663</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v>
      </c>
      <c s="2" r="B1" t="s">
        <v>1</v>
      </c>
    </row>
    <row r="2" spans="1:2">
      <c s="2" r="B2" t="s">
        <v>2</v>
      </c>
    </row>
    <row r="3" spans="1:2">
      <c s="3" r="A3" t="s">
        <v>136</v>
      </c>
    </row>
    <row r="4" spans="1:2">
      <c s="4" r="A4" t="s">
        <v>27</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22</v>
      </c>
    </row>
    <row r="4" spans="1:2">
      <c s="4" r="A4" t="s">
        <v>142</v>
      </c>
      <c s="4" r="B4" t="s">
        <v>143</v>
      </c>
    </row>
    <row r="5" spans="1:2">
      <c s="4" r="A5" t="s">
        <v>144</v>
      </c>
      <c s="4" r="B5" t="s">
        <v>145</v>
      </c>
    </row>
    <row r="6" spans="1:2">
      <c s="4" r="A6" t="s">
        <v>146</v>
      </c>
      <c s="4" r="B6" t="s">
        <v>147</v>
      </c>
    </row>
    <row r="7" spans="1:2">
      <c s="4" r="A7" t="s">
        <v>148</v>
      </c>
      <c s="4" r="B7" t="s">
        <v>149</v>
      </c>
    </row>
    <row r="8" spans="1:2">
      <c s="4" r="A8" t="s">
        <v>150</v>
      </c>
      <c s="4" r="B8"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52</v>
      </c>
      <c s="2" r="B1" t="s">
        <v>1</v>
      </c>
    </row>
    <row r="2" spans="1:2">
      <c s="2" r="B2" t="s">
        <v>2</v>
      </c>
    </row>
    <row r="3" spans="1:2">
      <c s="3" r="A3" t="s">
        <v>125</v>
      </c>
    </row>
    <row r="4" spans="1:2">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28</v>
      </c>
    </row>
    <row r="4" spans="1:2">
      <c s="4" r="A4" t="s">
        <v>156</v>
      </c>
      <c s="4" r="B4" t="s">
        <v>157</v>
      </c>
    </row>
    <row r="5" spans="1:2">
      <c s="4" r="A5" t="s">
        <v>158</v>
      </c>
      <c s="4" r="B5"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160</v>
      </c>
      <c s="2" r="B1" t="s">
        <v>1</v>
      </c>
    </row>
    <row r="2" spans="1:2">
      <c s="2" r="B2" t="s">
        <v>2</v>
      </c>
    </row>
    <row r="3" spans="1:2">
      <c s="3" r="A3" t="s">
        <v>131</v>
      </c>
    </row>
    <row r="4" spans="1:2">
      <c s="4" r="A4" t="s">
        <v>161</v>
      </c>
      <c s="4" r="B4" t="s">
        <v>162</v>
      </c>
    </row>
    <row r="5" spans="1:2">
      <c s="4" r="A5" t="s">
        <v>163</v>
      </c>
      <c s="4" r="B5" t="s">
        <v>164</v>
      </c>
    </row>
    <row r="6" spans="1:2">
      <c s="4" r="A6" t="s">
        <v>165</v>
      </c>
      <c s="4" r="B6"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7</v>
      </c>
      <c s="2" r="B1" t="s">
        <v>1</v>
      </c>
    </row>
    <row r="2" spans="1:2">
      <c s="2" r="B2" t="s">
        <v>2</v>
      </c>
    </row>
    <row r="3" spans="1:2">
      <c s="3" r="A3" t="s">
        <v>136</v>
      </c>
    </row>
    <row r="4" spans="1:2">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0</v>
      </c>
      <c s="2" r="B1" t="s">
        <v>1</v>
      </c>
    </row>
    <row r="2" spans="1:2">
      <c s="2" r="B2" t="s">
        <v>2</v>
      </c>
    </row>
    <row r="3" spans="1:2">
      <c s="3" r="A3" t="s">
        <v>139</v>
      </c>
    </row>
    <row r="4" spans="1:2">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37288</v>
      </c>
      <c s="7" r="C3" t="n">
        <v>172087</v>
      </c>
    </row>
    <row r="4" spans="1:3">
      <c s="4" r="A4" t="s">
        <v>26</v>
      </c>
      <c s="6" r="B4" t="n">
        <v>118103</v>
      </c>
      <c s="6" r="C4" t="n">
        <v>91580</v>
      </c>
    </row>
    <row r="5" spans="1:3">
      <c s="4" r="A5" t="s">
        <v>27</v>
      </c>
      <c s="6" r="B5" t="n">
        <v>195229</v>
      </c>
      <c s="6" r="C5" t="n">
        <v>183492</v>
      </c>
    </row>
    <row r="6" spans="1:3">
      <c s="4" r="A6" t="s">
        <v>28</v>
      </c>
      <c s="6" r="B6" t="n">
        <v>39014</v>
      </c>
      <c s="6" r="C6" t="n">
        <v>48181</v>
      </c>
    </row>
    <row r="7" spans="1:3">
      <c s="4" r="A7" t="s">
        <v>29</v>
      </c>
      <c s="6" r="B7" t="n">
        <v>489634</v>
      </c>
      <c s="6" r="C7" t="n">
        <v>495340</v>
      </c>
    </row>
    <row r="8" spans="1:3">
      <c s="4" r="A8" t="s">
        <v>30</v>
      </c>
      <c s="6" r="B8" t="n">
        <v>1070757</v>
      </c>
      <c s="6" r="C8" t="n">
        <v>989606</v>
      </c>
    </row>
    <row r="9" spans="1:3">
      <c s="4" r="A9" t="s">
        <v>31</v>
      </c>
      <c s="6" r="B9" t="n">
        <v>127153</v>
      </c>
      <c s="6" r="C9" t="n">
        <v>105977</v>
      </c>
    </row>
    <row r="10" spans="1:3">
      <c s="4" r="A10" t="s">
        <v>32</v>
      </c>
      <c s="6" r="B10" t="n">
        <v>31333</v>
      </c>
      <c s="6" r="C10" t="n">
        <v>30618</v>
      </c>
    </row>
    <row r="11" spans="1:3">
      <c s="4" r="A11" t="s">
        <v>33</v>
      </c>
      <c s="6" r="B11" t="n">
        <v>1718877</v>
      </c>
      <c s="6" r="C11" t="n">
        <v>1621541</v>
      </c>
    </row>
    <row r="12" spans="1:3">
      <c s="3" r="A12" t="s">
        <v>34</v>
      </c>
    </row>
    <row r="13" spans="1:3">
      <c s="4" r="A13" t="s">
        <v>35</v>
      </c>
      <c s="6" r="B13" t="n">
        <v>146454</v>
      </c>
      <c s="6" r="C13" t="n">
        <v>125079</v>
      </c>
    </row>
    <row r="14" spans="1:3">
      <c s="4" r="A14" t="s">
        <v>36</v>
      </c>
      <c s="6" r="B14" t="n">
        <v>39697</v>
      </c>
      <c s="6" r="C14" t="n">
        <v>37030</v>
      </c>
    </row>
    <row r="15" spans="1:3">
      <c s="4" r="A15" t="s">
        <v>37</v>
      </c>
      <c s="6" r="B15" t="n">
        <v>191817</v>
      </c>
      <c s="6" r="C15" t="n">
        <v>133513</v>
      </c>
    </row>
    <row r="16" spans="1:3">
      <c s="4" r="A16" t="s">
        <v>38</v>
      </c>
      <c s="6" r="B16" t="n">
        <v>377968</v>
      </c>
      <c s="6" r="C16" t="n">
        <v>295622</v>
      </c>
    </row>
    <row r="17" spans="1:3">
      <c s="4" r="A17" t="s">
        <v>39</v>
      </c>
      <c s="6" r="B17" t="n">
        <v>318472</v>
      </c>
      <c s="6" r="C17" t="n">
        <v>316447</v>
      </c>
    </row>
    <row r="18" spans="1:3">
      <c s="4" r="A18" t="s">
        <v>40</v>
      </c>
      <c s="6" r="B18" t="n">
        <v>385134</v>
      </c>
      <c s="6" r="C18" t="n">
        <v>385498</v>
      </c>
    </row>
    <row r="19" spans="1:3">
      <c s="4" r="A19" t="s">
        <v>41</v>
      </c>
      <c s="6" r="B19" t="n">
        <v>78232</v>
      </c>
      <c s="6" r="C19" t="n">
        <v>74655</v>
      </c>
    </row>
    <row r="20" spans="1:3">
      <c s="4" r="A20" t="s">
        <v>42</v>
      </c>
      <c s="6" r="B20" t="n">
        <v>1159806</v>
      </c>
      <c s="6" r="C20" t="n">
        <v>1072222</v>
      </c>
    </row>
    <row r="21" spans="1:3">
      <c s="3" r="A21" t="s">
        <v>43</v>
      </c>
    </row>
    <row r="22" spans="1:3">
      <c s="4" r="A22" t="s">
        <v>44</v>
      </c>
      <c s="6" r="B22" t="n">
        <v>685714</v>
      </c>
      <c s="6" r="C22" t="n">
        <v>682219</v>
      </c>
    </row>
    <row r="23" spans="1:3">
      <c s="4" r="A23" t="s">
        <v>45</v>
      </c>
      <c s="6" r="B23" t="n">
        <v>100</v>
      </c>
      <c s="6" r="C23" t="n">
        <v>-240</v>
      </c>
    </row>
    <row r="24" spans="1:3">
      <c s="4" r="A24" t="s">
        <v>46</v>
      </c>
      <c s="6" r="B24" t="n">
        <v>-128185</v>
      </c>
      <c s="6" r="C24" t="n">
        <v>-132660</v>
      </c>
    </row>
    <row r="25" spans="1:3">
      <c s="4" r="A25" t="s">
        <v>47</v>
      </c>
      <c s="6" r="B25" t="n">
        <v>557629</v>
      </c>
      <c s="6" r="C25" t="n">
        <v>549319</v>
      </c>
    </row>
    <row r="26" spans="1:3">
      <c s="4" r="A26" t="s">
        <v>48</v>
      </c>
      <c s="6" r="B26" t="n">
        <v>1442</v>
      </c>
      <c s="6" r="C26" t="n">
        <v>0</v>
      </c>
    </row>
    <row r="27" spans="1:3">
      <c s="4" r="A27" t="s">
        <v>49</v>
      </c>
      <c s="6" r="B27" t="n">
        <v>559071</v>
      </c>
      <c s="6" r="C27" t="n">
        <v>549319</v>
      </c>
    </row>
    <row r="28" spans="1:3">
      <c s="4" r="A28" t="s">
        <v>50</v>
      </c>
      <c s="7" r="B28" t="n">
        <v>1718877</v>
      </c>
      <c s="7" r="C28" t="n">
        <v>1621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71"/>
  </cols>
  <sheetData>
    <row r="1" spans="1:2">
      <c s="1" r="A1" t="s">
        <v>173</v>
      </c>
      <c s="2" r="B1" t="s">
        <v>1</v>
      </c>
    </row>
    <row r="2" spans="1:2">
      <c s="2" r="B2" t="s">
        <v>174</v>
      </c>
    </row>
    <row r="3" spans="1:2">
      <c s="3" r="A3" t="s">
        <v>122</v>
      </c>
    </row>
    <row r="4" spans="1:2">
      <c s="4" r="A4" t="s">
        <v>175</v>
      </c>
      <c s="6" r="B4" t="n">
        <v>2</v>
      </c>
    </row>
    <row r="5" spans="1:2">
      <c s="3" r="A5" t="s">
        <v>176</v>
      </c>
    </row>
    <row r="6" spans="1:2">
      <c s="4" r="A6" t="s">
        <v>177</v>
      </c>
      <c s="6" r="B6" t="n">
        <v>540</v>
      </c>
    </row>
    <row r="7" spans="1:2">
      <c s="4" r="A7" t="s">
        <v>178</v>
      </c>
    </row>
    <row r="8" spans="1:2">
      <c s="3" r="A8" t="s">
        <v>176</v>
      </c>
    </row>
    <row r="9" spans="1:2">
      <c s="4" r="A9" t="s">
        <v>179</v>
      </c>
      <c s="6" r="B9" t="n">
        <v>15</v>
      </c>
    </row>
    <row r="10" spans="1:2">
      <c s="4" r="A10" t="s">
        <v>180</v>
      </c>
      <c s="6" r="B10" t="n">
        <v>5</v>
      </c>
    </row>
    <row r="11" spans="1:2">
      <c s="4" r="A11" t="s">
        <v>181</v>
      </c>
      <c s="6" r="B11" t="n">
        <v>7</v>
      </c>
    </row>
    <row r="12" spans="1:2">
      <c s="4" r="A12" t="s">
        <v>182</v>
      </c>
    </row>
    <row r="13" spans="1:2">
      <c s="3" r="A13" t="s">
        <v>176</v>
      </c>
    </row>
    <row r="14" spans="1:2">
      <c s="4" r="A14" t="s">
        <v>183</v>
      </c>
      <c s="6" r="B14" t="n">
        <v>1</v>
      </c>
    </row>
    <row r="15" spans="1:2">
      <c s="4" r="A15" t="s">
        <v>184</v>
      </c>
    </row>
    <row r="16" spans="1:2">
      <c s="3" r="A16" t="s">
        <v>176</v>
      </c>
    </row>
    <row r="17" spans="1:2">
      <c s="4" r="A17" t="s">
        <v>185</v>
      </c>
      <c s="6" r="B17" t="n">
        <v>39</v>
      </c>
    </row>
    <row r="18" spans="1:2">
      <c s="4" r="A18" t="s">
        <v>186</v>
      </c>
    </row>
    <row r="19" spans="1:2">
      <c s="3" r="A19" t="s">
        <v>176</v>
      </c>
    </row>
    <row r="20" spans="1:2">
      <c s="4" r="A20" t="s">
        <v>187</v>
      </c>
      <c s="6" r="B20" t="n">
        <v>52</v>
      </c>
    </row>
    <row r="21" spans="1:2">
      <c s="4" r="A21" t="s">
        <v>188</v>
      </c>
    </row>
    <row r="22" spans="1:2">
      <c s="3" r="A22" t="s">
        <v>176</v>
      </c>
    </row>
    <row r="23" spans="1:2">
      <c s="4" r="A23" t="s">
        <v>189</v>
      </c>
      <c s="6" r="B23" t="n">
        <v>255</v>
      </c>
    </row>
    <row r="24" spans="1:2">
      <c s="4" r="A24" t="s">
        <v>179</v>
      </c>
      <c s="6" r="B24" t="n">
        <v>43</v>
      </c>
    </row>
    <row r="25" spans="1:2">
      <c s="4" r="A25" t="s">
        <v>190</v>
      </c>
      <c s="6" r="B25" t="n">
        <v>29</v>
      </c>
    </row>
    <row r="26" spans="1:2">
      <c s="4" r="A26" t="s">
        <v>191</v>
      </c>
      <c s="6" r="B26" t="n">
        <v>199</v>
      </c>
    </row>
    <row r="27" spans="1:2">
      <c s="4" r="A27" t="s">
        <v>192</v>
      </c>
    </row>
    <row r="28" spans="1:2">
      <c s="3" r="A28" t="s">
        <v>176</v>
      </c>
    </row>
    <row r="29" spans="1:2">
      <c s="4" r="A29" t="s">
        <v>193</v>
      </c>
      <c s="6" r="B29" t="n">
        <v>2</v>
      </c>
    </row>
    <row r="30" spans="1:2">
      <c s="4" r="A30" t="s">
        <v>194</v>
      </c>
    </row>
    <row r="31" spans="1:2">
      <c s="3" r="A31" t="s">
        <v>176</v>
      </c>
    </row>
    <row r="32" spans="1:2">
      <c s="4" r="A32" t="s">
        <v>191</v>
      </c>
      <c s="6" r="B32" t="n">
        <v>197</v>
      </c>
    </row>
    <row r="33" spans="1:2">
      <c s="4" r="A33" t="s">
        <v>195</v>
      </c>
    </row>
    <row r="34" spans="1:2">
      <c s="3" r="A34" t="s">
        <v>176</v>
      </c>
    </row>
    <row r="35" spans="1:2">
      <c s="4" r="A35" t="s">
        <v>189</v>
      </c>
      <c s="6" r="B35" t="n">
        <v>225</v>
      </c>
    </row>
    <row r="36" spans="1:2">
      <c s="4" r="A36" t="s">
        <v>196</v>
      </c>
    </row>
    <row r="37" spans="1:2">
      <c s="3" r="A37" t="s">
        <v>176</v>
      </c>
    </row>
    <row r="38" spans="1:2">
      <c s="4" r="A38" t="s">
        <v>189</v>
      </c>
      <c s="6" r="B38" t="n">
        <v>30</v>
      </c>
    </row>
    <row r="39" spans="1:2">
      <c s="4" r="A39" t="s">
        <v>197</v>
      </c>
      <c s="6" r="B39" t="n">
        <v>25</v>
      </c>
    </row>
    <row r="40" spans="1:2">
      <c s="4" r="A40" t="s">
        <v>198</v>
      </c>
    </row>
    <row r="41" spans="1:2">
      <c s="3" r="A41" t="s">
        <v>176</v>
      </c>
    </row>
    <row r="42" spans="1:2">
      <c s="4" r="A42" t="s">
        <v>189</v>
      </c>
      <c s="6" r="B42" t="n">
        <v>5</v>
      </c>
    </row>
    <row r="43" spans="1:2">
      <c s="4" r="A43" t="s">
        <v>199</v>
      </c>
    </row>
    <row r="44" spans="1:2">
      <c s="3" r="A44" t="s">
        <v>176</v>
      </c>
    </row>
    <row r="45" spans="1:2">
      <c s="4" r="A45" t="s">
        <v>189</v>
      </c>
      <c s="6" r="B45" t="n">
        <v>178</v>
      </c>
    </row>
    <row r="46" spans="1:2">
      <c s="4" r="A46" t="s">
        <v>200</v>
      </c>
    </row>
    <row r="47" spans="1:2">
      <c s="3" r="A47" t="s">
        <v>176</v>
      </c>
    </row>
    <row r="48" spans="1:2">
      <c s="4" r="A48" t="s">
        <v>189</v>
      </c>
      <c s="6" r="B48" t="n">
        <v>77</v>
      </c>
    </row>
    <row r="49" spans="1:2">
      <c s="4" r="A49" t="s">
        <v>201</v>
      </c>
    </row>
    <row r="50" spans="1:2">
      <c s="3" r="A50" t="s">
        <v>176</v>
      </c>
    </row>
    <row r="51" spans="1:2">
      <c s="4" r="A51" t="s">
        <v>179</v>
      </c>
      <c s="6" r="B51" t="n">
        <v>11</v>
      </c>
    </row>
    <row r="52" spans="1:2">
      <c s="4" r="A52" t="s">
        <v>202</v>
      </c>
      <c s="6" r="B52" t="n">
        <v>198</v>
      </c>
    </row>
    <row r="53" spans="1:2">
      <c s="4" r="A53" t="s">
        <v>203</v>
      </c>
      <c s="6" r="B53" t="n">
        <v>32</v>
      </c>
    </row>
    <row r="54" spans="1:2">
      <c s="4" r="A54" t="s">
        <v>204</v>
      </c>
    </row>
    <row r="55" spans="1:2">
      <c s="3" r="A55" t="s">
        <v>176</v>
      </c>
    </row>
    <row r="56" spans="1:2">
      <c s="4" r="A56" t="s">
        <v>205</v>
      </c>
      <c s="6" r="B56" t="n">
        <v>3</v>
      </c>
    </row>
    <row r="57" spans="1:2">
      <c s="4" r="A57" t="s">
        <v>206</v>
      </c>
    </row>
    <row r="58" spans="1:2">
      <c s="3" r="A58" t="s">
        <v>176</v>
      </c>
    </row>
    <row r="59" spans="1:2">
      <c s="4" r="A59" t="s">
        <v>203</v>
      </c>
      <c s="6" r="B59" t="n">
        <v>1</v>
      </c>
    </row>
    <row r="60" spans="1:2">
      <c s="4" r="A60" t="s">
        <v>207</v>
      </c>
    </row>
    <row r="61" spans="1:2">
      <c s="3" r="A61" t="s">
        <v>176</v>
      </c>
    </row>
    <row r="62" spans="1:2">
      <c s="4" r="A62" t="s">
        <v>208</v>
      </c>
      <c s="6" r="B62" t="n">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9</v>
      </c>
      <c s="2" r="B1" t="s">
        <v>2</v>
      </c>
      <c s="2" r="C1" t="s">
        <v>23</v>
      </c>
    </row>
    <row r="2" spans="1:3">
      <c s="3" r="A2" t="s">
        <v>210</v>
      </c>
    </row>
    <row r="3" spans="1:3">
      <c s="4" r="A3" t="s">
        <v>211</v>
      </c>
      <c s="7" r="B3" t="n">
        <v>12804000</v>
      </c>
      <c s="7" r="C3" t="n">
        <v>13553000</v>
      </c>
    </row>
    <row r="4" spans="1:3">
      <c s="4" r="A4" t="s">
        <v>212</v>
      </c>
    </row>
    <row r="5" spans="1:3">
      <c s="3" r="A5" t="s">
        <v>210</v>
      </c>
    </row>
    <row r="6" spans="1:3">
      <c s="4" r="A6" t="s">
        <v>213</v>
      </c>
      <c s="6" r="B6" t="n">
        <v>337760000</v>
      </c>
    </row>
    <row r="7" spans="1:3">
      <c s="4" r="A7" t="s">
        <v>214</v>
      </c>
    </row>
    <row r="8" spans="1:3">
      <c s="3" r="A8" t="s">
        <v>210</v>
      </c>
    </row>
    <row r="9" spans="1:3">
      <c s="4" r="A9" t="s">
        <v>215</v>
      </c>
      <c s="7" r="B9" t="n">
        <v>110000000</v>
      </c>
    </row>
    <row r="10" spans="1:3">
      <c s="4" r="A10" t="s">
        <v>216</v>
      </c>
      <c s="4" r="B10" t="s">
        <v>217</v>
      </c>
    </row>
    <row r="11" spans="1:3">
      <c s="4" r="A11" t="s">
        <v>218</v>
      </c>
    </row>
    <row r="12" spans="1:3">
      <c s="3" r="A12" t="s">
        <v>210</v>
      </c>
    </row>
    <row r="13" spans="1:3">
      <c s="4" r="A13" t="s">
        <v>215</v>
      </c>
      <c s="7" r="B13" t="n">
        <v>120000000</v>
      </c>
    </row>
    <row r="14" spans="1:3">
      <c s="4" r="A14" t="s">
        <v>216</v>
      </c>
      <c s="4" r="B14" t="s">
        <v>219</v>
      </c>
    </row>
    <row r="15" spans="1:3">
      <c s="4" r="A15" t="s">
        <v>220</v>
      </c>
    </row>
    <row r="16" spans="1:3">
      <c s="3" r="A16" t="s">
        <v>210</v>
      </c>
    </row>
    <row r="17" spans="1:3">
      <c s="4" r="A17" t="s">
        <v>215</v>
      </c>
      <c s="7" r="B17" t="n">
        <v>100000000</v>
      </c>
    </row>
    <row r="18" spans="1:3">
      <c s="4" r="A18" t="s">
        <v>216</v>
      </c>
      <c s="4" r="B18" t="s">
        <v>21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221</v>
      </c>
      <c s="2" r="B1" t="s">
        <v>222</v>
      </c>
    </row>
    <row r="2" spans="1:2">
      <c s="3" r="A2" t="s">
        <v>124</v>
      </c>
    </row>
    <row r="3" spans="1:2">
      <c s="4" r="A3" t="s">
        <v>27</v>
      </c>
      <c s="7" r="B3" t="n">
        <v>3640</v>
      </c>
    </row>
    <row r="4" spans="1:2">
      <c s="4" r="A4" t="s">
        <v>223</v>
      </c>
      <c s="6" r="B4" t="n">
        <v>49156</v>
      </c>
    </row>
    <row r="5" spans="1:2">
      <c s="4" r="A5" t="s">
        <v>224</v>
      </c>
      <c s="6" r="B5" t="n">
        <v>7219</v>
      </c>
    </row>
    <row r="6" spans="1:2">
      <c s="4" r="A6" t="s">
        <v>225</v>
      </c>
      <c s="6" r="B6" t="n">
        <v>16280</v>
      </c>
    </row>
    <row r="7" spans="1:2">
      <c s="4" r="A7" t="s">
        <v>101</v>
      </c>
      <c s="6" r="B7" t="n">
        <v>1307</v>
      </c>
    </row>
    <row r="8" spans="1:2">
      <c s="4" r="A8" t="s">
        <v>226</v>
      </c>
      <c s="6" r="B8" t="n">
        <v>-5465</v>
      </c>
    </row>
    <row r="9" spans="1:2">
      <c s="4" r="A9" t="s">
        <v>227</v>
      </c>
      <c s="6" r="B9" t="n">
        <v>72137</v>
      </c>
    </row>
    <row r="10" spans="1:2">
      <c s="4" r="A10" t="s">
        <v>228</v>
      </c>
    </row>
    <row r="11" spans="1:2">
      <c s="3" r="A11" t="s">
        <v>124</v>
      </c>
    </row>
    <row r="12" spans="1:2">
      <c s="4" r="A12" t="s">
        <v>27</v>
      </c>
      <c s="6" r="B12" t="n">
        <v>465</v>
      </c>
    </row>
    <row r="13" spans="1:2">
      <c s="4" r="A13" t="s">
        <v>223</v>
      </c>
      <c s="6" r="B13" t="n">
        <v>12867</v>
      </c>
    </row>
    <row r="14" spans="1:2">
      <c s="4" r="A14" t="s">
        <v>224</v>
      </c>
      <c s="6" r="B14" t="n">
        <v>0</v>
      </c>
    </row>
    <row r="15" spans="1:2">
      <c s="4" r="A15" t="s">
        <v>225</v>
      </c>
      <c s="6" r="B15" t="n">
        <v>15910</v>
      </c>
    </row>
    <row r="16" spans="1:2">
      <c s="4" r="A16" t="s">
        <v>101</v>
      </c>
      <c s="6" r="B16" t="n">
        <v>1289</v>
      </c>
    </row>
    <row r="17" spans="1:2">
      <c s="4" r="A17" t="s">
        <v>226</v>
      </c>
      <c s="6" r="B17" t="n">
        <v>-3547</v>
      </c>
    </row>
    <row r="18" spans="1:2">
      <c s="4" r="A18" t="s">
        <v>227</v>
      </c>
      <c s="6" r="B18" t="n">
        <v>26984</v>
      </c>
    </row>
    <row r="19" spans="1:2">
      <c s="4" r="A19" t="s">
        <v>201</v>
      </c>
    </row>
    <row r="20" spans="1:2">
      <c s="3" r="A20" t="s">
        <v>124</v>
      </c>
    </row>
    <row r="21" spans="1:2">
      <c s="4" r="A21" t="s">
        <v>27</v>
      </c>
      <c s="6" r="B21" t="n">
        <v>3175</v>
      </c>
    </row>
    <row r="22" spans="1:2">
      <c s="4" r="A22" t="s">
        <v>223</v>
      </c>
      <c s="6" r="B22" t="n">
        <v>36289</v>
      </c>
    </row>
    <row r="23" spans="1:2">
      <c s="4" r="A23" t="s">
        <v>224</v>
      </c>
      <c s="6" r="B23" t="n">
        <v>7219</v>
      </c>
    </row>
    <row r="24" spans="1:2">
      <c s="4" r="A24" t="s">
        <v>225</v>
      </c>
      <c s="6" r="B24" t="n">
        <v>370</v>
      </c>
    </row>
    <row r="25" spans="1:2">
      <c s="4" r="A25" t="s">
        <v>101</v>
      </c>
      <c s="6" r="B25" t="n">
        <v>18</v>
      </c>
    </row>
    <row r="26" spans="1:2">
      <c s="4" r="A26" t="s">
        <v>226</v>
      </c>
      <c s="6" r="B26" t="n">
        <v>-1918</v>
      </c>
    </row>
    <row r="27" spans="1:2">
      <c s="4" r="A27" t="s">
        <v>227</v>
      </c>
      <c s="7" r="B27" t="n">
        <v>451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41"/>
    <col customWidth="1" max="3" min="3" width="44"/>
  </cols>
  <sheetData>
    <row r="1" spans="1:3">
      <c s="1" r="A1" t="s">
        <v>229</v>
      </c>
      <c s="2" r="B1" t="s">
        <v>1</v>
      </c>
      <c s="2" r="C1" t="s">
        <v>230</v>
      </c>
    </row>
    <row r="2" spans="1:3">
      <c s="2" r="B2" t="s">
        <v>231</v>
      </c>
      <c s="2" r="C2" t="s">
        <v>232</v>
      </c>
    </row>
    <row r="3" spans="1:3">
      <c s="4" r="A3" t="s">
        <v>178</v>
      </c>
    </row>
    <row r="4" spans="1:3">
      <c s="3" r="A4" t="s">
        <v>124</v>
      </c>
    </row>
    <row r="5" spans="1:3">
      <c s="4" r="A5" t="s">
        <v>233</v>
      </c>
      <c s="6" r="B5" t="n">
        <v>11</v>
      </c>
    </row>
    <row r="6" spans="1:3">
      <c s="4" r="A6" t="s">
        <v>234</v>
      </c>
    </row>
    <row r="7" spans="1:3">
      <c s="3" r="A7" t="s">
        <v>124</v>
      </c>
    </row>
    <row r="8" spans="1:3">
      <c s="4" r="A8" t="s">
        <v>233</v>
      </c>
      <c s="6" r="C8" t="n">
        <v>6</v>
      </c>
    </row>
    <row r="9" spans="1:3">
      <c s="4" r="A9" t="s">
        <v>235</v>
      </c>
      <c s="7" r="C9" t="n">
        <v>6000000</v>
      </c>
    </row>
    <row r="10" spans="1:3">
      <c s="4" r="A10" t="s">
        <v>184</v>
      </c>
    </row>
    <row r="11" spans="1:3">
      <c s="3" r="A11" t="s">
        <v>124</v>
      </c>
    </row>
    <row r="12" spans="1:3">
      <c s="4" r="A12" t="s">
        <v>233</v>
      </c>
      <c s="6" r="B12" t="n">
        <v>39</v>
      </c>
    </row>
    <row r="13" spans="1:3">
      <c s="4" r="A13" t="s">
        <v>201</v>
      </c>
    </row>
    <row r="14" spans="1:3">
      <c s="3" r="A14" t="s">
        <v>124</v>
      </c>
    </row>
    <row r="15" spans="1:3">
      <c s="4" r="A15" t="s">
        <v>236</v>
      </c>
      <c s="6" r="B15" t="n">
        <v>29</v>
      </c>
    </row>
    <row r="16" spans="1:3">
      <c s="4" r="A16" t="s">
        <v>237</v>
      </c>
    </row>
    <row r="17" spans="1:3">
      <c s="3" r="A17" t="s">
        <v>124</v>
      </c>
    </row>
    <row r="18" spans="1:3">
      <c s="4" r="A18" t="s">
        <v>238</v>
      </c>
      <c s="6" r="C18" t="n">
        <v>1</v>
      </c>
    </row>
    <row r="19" spans="1:3">
      <c s="4" r="A19" t="s">
        <v>235</v>
      </c>
      <c s="7" r="C19" t="n">
        <v>130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r="1" spans="1:2">
      <c s="1" r="A1" t="s">
        <v>239</v>
      </c>
      <c s="2" r="B1" t="s">
        <v>240</v>
      </c>
    </row>
    <row r="2" spans="1:2">
      <c s="4" r="A2" t="s">
        <v>241</v>
      </c>
    </row>
    <row r="3" spans="1:2">
      <c s="3" r="A3" t="s">
        <v>242</v>
      </c>
    </row>
    <row r="4" spans="1:2">
      <c s="4" r="A4" t="s">
        <v>243</v>
      </c>
      <c s="6" r="B4" t="n">
        <v>23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44</v>
      </c>
      <c s="2" r="B1" t="s">
        <v>58</v>
      </c>
      <c s="2" r="D1" t="s">
        <v>1</v>
      </c>
    </row>
    <row r="2" spans="1:6">
      <c s="2" r="B2" t="s">
        <v>2</v>
      </c>
      <c s="2" r="C2" t="s">
        <v>59</v>
      </c>
      <c s="2" r="D2" t="s">
        <v>2</v>
      </c>
      <c s="2" r="E2" t="s">
        <v>59</v>
      </c>
      <c s="2" r="F2" t="s">
        <v>245</v>
      </c>
    </row>
    <row r="3" spans="1:6">
      <c s="3" r="A3" t="s">
        <v>246</v>
      </c>
    </row>
    <row r="4" spans="1:6">
      <c s="4" r="A4" t="s">
        <v>247</v>
      </c>
      <c s="7" r="D4" t="n">
        <v>549319</v>
      </c>
    </row>
    <row r="5" spans="1:6">
      <c s="4" r="A5" t="s">
        <v>248</v>
      </c>
      <c s="6" r="D5" t="n">
        <v>3495</v>
      </c>
    </row>
    <row r="6" spans="1:6">
      <c s="4" r="A6" t="s">
        <v>249</v>
      </c>
      <c s="6" r="D6" t="n">
        <v>1301</v>
      </c>
    </row>
    <row r="7" spans="1:6">
      <c s="4" r="A7" t="s">
        <v>250</v>
      </c>
      <c s="6" r="D7" t="n">
        <v>340</v>
      </c>
    </row>
    <row r="8" spans="1:6">
      <c s="4" r="A8" t="s">
        <v>80</v>
      </c>
      <c s="7" r="B8" t="n">
        <v>10975</v>
      </c>
      <c s="7" r="C8" t="n">
        <v>9826</v>
      </c>
      <c s="6" r="D8" t="n">
        <v>4616</v>
      </c>
      <c s="7" r="E8" t="n">
        <v>29327</v>
      </c>
    </row>
    <row r="9" spans="1:6">
      <c s="4" r="A9" t="s">
        <v>251</v>
      </c>
      <c s="6" r="B9" t="n">
        <v>559071</v>
      </c>
      <c s="6" r="D9" t="n">
        <v>559071</v>
      </c>
    </row>
    <row r="10" spans="1:6">
      <c s="4" r="A10" t="s">
        <v>252</v>
      </c>
    </row>
    <row r="11" spans="1:6">
      <c s="3" r="A11" t="s">
        <v>246</v>
      </c>
    </row>
    <row r="12" spans="1:6">
      <c s="4" r="A12" t="s">
        <v>247</v>
      </c>
      <c s="6" r="D12" t="n">
        <v>549319</v>
      </c>
    </row>
    <row r="13" spans="1:6">
      <c s="4" r="A13" t="s">
        <v>248</v>
      </c>
      <c s="6" r="D13" t="n">
        <v>3495</v>
      </c>
    </row>
    <row r="14" spans="1:6">
      <c s="4" r="A14" t="s">
        <v>250</v>
      </c>
      <c s="6" r="D14" t="n">
        <v>340</v>
      </c>
    </row>
    <row r="15" spans="1:6">
      <c s="4" r="A15" t="s">
        <v>80</v>
      </c>
      <c s="6" r="D15" t="n">
        <v>4475</v>
      </c>
    </row>
    <row r="16" spans="1:6">
      <c s="4" r="A16" t="s">
        <v>251</v>
      </c>
      <c s="6" r="B16" t="n">
        <v>557629</v>
      </c>
      <c s="6" r="D16" t="n">
        <v>557629</v>
      </c>
    </row>
    <row r="17" spans="1:6">
      <c s="4" r="A17" t="s">
        <v>253</v>
      </c>
    </row>
    <row r="18" spans="1:6">
      <c s="3" r="A18" t="s">
        <v>246</v>
      </c>
    </row>
    <row r="19" spans="1:6">
      <c s="4" r="A19" t="s">
        <v>247</v>
      </c>
      <c s="6" r="D19" t="n">
        <v>0</v>
      </c>
    </row>
    <row r="20" spans="1:6">
      <c s="4" r="A20" t="s">
        <v>249</v>
      </c>
      <c s="6" r="D20" t="n">
        <v>1301</v>
      </c>
    </row>
    <row r="21" spans="1:6">
      <c s="4" r="A21" t="s">
        <v>250</v>
      </c>
      <c s="6" r="D21" t="n">
        <v>0</v>
      </c>
    </row>
    <row r="22" spans="1:6">
      <c s="4" r="A22" t="s">
        <v>80</v>
      </c>
      <c s="6" r="D22" t="n">
        <v>141</v>
      </c>
    </row>
    <row r="23" spans="1:6">
      <c s="4" r="A23" t="s">
        <v>251</v>
      </c>
      <c s="7" r="B23" t="n">
        <v>1442</v>
      </c>
      <c s="7" r="D23" t="n">
        <v>1442</v>
      </c>
    </row>
    <row r="24" spans="1:6">
      <c s="4" r="A24" t="s">
        <v>254</v>
      </c>
    </row>
    <row r="25" spans="1:6">
      <c s="3" r="A25" t="s">
        <v>255</v>
      </c>
    </row>
    <row r="26" spans="1:6">
      <c s="4" r="A26" t="s">
        <v>256</v>
      </c>
      <c s="4" r="F26" t="s">
        <v>257</v>
      </c>
    </row>
    <row r="27" spans="1:6">
      <c s="4" r="A27" t="s">
        <v>258</v>
      </c>
    </row>
    <row r="28" spans="1:6">
      <c s="3" r="A28" t="s">
        <v>255</v>
      </c>
    </row>
    <row r="29" spans="1:6">
      <c s="4" r="A29" t="s">
        <v>256</v>
      </c>
      <c s="4" r="F29" t="s">
        <v>25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0</v>
      </c>
      <c s="2" r="B1" t="s">
        <v>58</v>
      </c>
      <c s="2" r="D1" t="s">
        <v>1</v>
      </c>
    </row>
    <row r="2" spans="1:5">
      <c s="2" r="B2" t="s">
        <v>2</v>
      </c>
      <c s="2" r="C2" t="s">
        <v>59</v>
      </c>
      <c s="2" r="D2" t="s">
        <v>2</v>
      </c>
      <c s="2" r="E2" t="s">
        <v>59</v>
      </c>
    </row>
    <row r="3" spans="1:5">
      <c s="3" r="A3" t="s">
        <v>128</v>
      </c>
    </row>
    <row r="4" spans="1:5">
      <c s="4" r="A4" t="s">
        <v>261</v>
      </c>
      <c s="7" r="B4" t="n">
        <v>10898</v>
      </c>
      <c s="7" r="C4" t="n">
        <v>9826</v>
      </c>
      <c s="7" r="D4" t="n">
        <v>4475</v>
      </c>
      <c s="7" r="E4" t="n">
        <v>29327</v>
      </c>
    </row>
    <row r="5" spans="1:5">
      <c s="4" r="A5" t="s">
        <v>262</v>
      </c>
      <c s="6" r="B5" t="n">
        <v>534</v>
      </c>
      <c s="6" r="C5" t="n">
        <v>494</v>
      </c>
      <c s="6" r="D5" t="n">
        <v>219</v>
      </c>
      <c s="6" r="E5" t="n">
        <v>1477</v>
      </c>
    </row>
    <row r="6" spans="1:5">
      <c s="4" r="A6" t="s">
        <v>263</v>
      </c>
      <c s="7" r="B6" t="n">
        <v>10364</v>
      </c>
      <c s="7" r="C6" t="n">
        <v>9332</v>
      </c>
      <c s="7" r="D6" t="n">
        <v>4256</v>
      </c>
      <c s="7" r="E6" t="n">
        <v>27850</v>
      </c>
    </row>
    <row r="7" spans="1:5">
      <c s="4" r="A7" t="s">
        <v>264</v>
      </c>
      <c s="6" r="B7" t="n">
        <v>36953</v>
      </c>
      <c s="6" r="C7" t="n">
        <v>36467</v>
      </c>
      <c s="6" r="D7" t="n">
        <v>36922</v>
      </c>
      <c s="6" r="E7" t="n">
        <v>36435</v>
      </c>
    </row>
    <row r="8" spans="1:5">
      <c s="4" r="A8" t="s">
        <v>265</v>
      </c>
      <c s="8" r="B8" t="n">
        <v>0.28</v>
      </c>
      <c s="8" r="C8" t="n">
        <v>0.26</v>
      </c>
      <c s="8" r="D8" t="n">
        <v>0.12</v>
      </c>
      <c s="8" r="E8" t="n">
        <v>0.76</v>
      </c>
    </row>
    <row r="9" spans="1:5">
      <c s="4" r="A9" t="s">
        <v>266</v>
      </c>
      <c s="6" r="B9" t="n">
        <v>1900</v>
      </c>
      <c s="6" r="C9" t="n">
        <v>1932</v>
      </c>
      <c s="6" r="D9" t="n">
        <v>1904</v>
      </c>
      <c s="6" r="E9" t="n">
        <v>19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34"/>
    <col customWidth="1" max="5" min="5" width="34"/>
    <col customWidth="1" max="6" min="6" width="34"/>
    <col customWidth="1" max="7" min="7" width="40"/>
    <col customWidth="1" max="8" min="8" width="21"/>
    <col customWidth="1" max="9" min="9" width="40"/>
    <col customWidth="1" max="10" min="10" width="21"/>
    <col customWidth="1" max="11" min="11" width="20"/>
    <col customWidth="1" max="12" min="12" width="21"/>
  </cols>
  <sheetData>
    <row r="1" spans="1:12">
      <c s="1" r="A1" t="s">
        <v>267</v>
      </c>
      <c s="2" r="B1" t="s">
        <v>268</v>
      </c>
      <c s="2" r="C1" t="s">
        <v>269</v>
      </c>
      <c s="2" r="D1" t="s">
        <v>270</v>
      </c>
      <c s="2" r="E1" t="s">
        <v>271</v>
      </c>
      <c s="2" r="F1" t="s">
        <v>272</v>
      </c>
      <c s="2" r="G1" t="s">
        <v>273</v>
      </c>
      <c s="2" r="H1" t="s">
        <v>274</v>
      </c>
      <c s="2" r="I1" t="s">
        <v>273</v>
      </c>
      <c s="2" r="J1" t="s">
        <v>274</v>
      </c>
      <c s="2" r="K1" t="s">
        <v>275</v>
      </c>
      <c s="2" r="L1" t="s">
        <v>276</v>
      </c>
    </row>
    <row r="2" spans="1:12">
      <c s="3" r="A2" t="s">
        <v>277</v>
      </c>
    </row>
    <row r="3" spans="1:12">
      <c s="4" r="A3" t="s">
        <v>278</v>
      </c>
      <c s="6" r="B3" t="n">
        <v>38853</v>
      </c>
      <c s="6" r="G3" t="n">
        <v>38853</v>
      </c>
      <c s="6" r="I3" t="n">
        <v>38853</v>
      </c>
      <c s="6" r="K3" t="n">
        <v>38808</v>
      </c>
    </row>
    <row r="4" spans="1:12">
      <c s="4" r="A4" t="s">
        <v>279</v>
      </c>
    </row>
    <row r="5" spans="1:12">
      <c s="3" r="A5" t="s">
        <v>277</v>
      </c>
    </row>
    <row r="6" spans="1:12">
      <c s="4" r="A6" t="s">
        <v>278</v>
      </c>
      <c s="6" r="B6" t="n">
        <v>3420</v>
      </c>
      <c s="6" r="G6" t="n">
        <v>3420</v>
      </c>
      <c s="6" r="I6" t="n">
        <v>3420</v>
      </c>
    </row>
    <row r="7" spans="1:12">
      <c s="4" r="A7" t="s">
        <v>280</v>
      </c>
      <c s="4" r="B7" t="s">
        <v>281</v>
      </c>
      <c s="4" r="G7" t="s">
        <v>281</v>
      </c>
      <c s="4" r="I7" t="s">
        <v>281</v>
      </c>
    </row>
    <row r="8" spans="1:12">
      <c s="4" r="A8" t="s">
        <v>282</v>
      </c>
      <c s="6" r="B8" t="n">
        <v>5</v>
      </c>
      <c s="6" r="G8" t="n">
        <v>5</v>
      </c>
      <c s="6" r="I8" t="n">
        <v>5</v>
      </c>
    </row>
    <row r="9" spans="1:12">
      <c s="4" r="A9" t="s">
        <v>283</v>
      </c>
      <c s="6" r="B9" t="n">
        <v>198</v>
      </c>
      <c s="6" r="G9" t="n">
        <v>198</v>
      </c>
      <c s="6" r="I9" t="n">
        <v>198</v>
      </c>
    </row>
    <row r="10" spans="1:12">
      <c s="4" r="A10" t="s">
        <v>284</v>
      </c>
      <c s="7" r="G10" t="n">
        <v>20255</v>
      </c>
      <c s="7" r="H10" t="n">
        <v>29734</v>
      </c>
      <c s="7" r="I10" t="n">
        <v>75314</v>
      </c>
      <c s="7" r="J10" t="n">
        <v>70150</v>
      </c>
    </row>
    <row r="11" spans="1:12">
      <c s="4" r="A11" t="s">
        <v>285</v>
      </c>
      <c s="6" r="G11" t="n">
        <v>1722</v>
      </c>
      <c s="6" r="H11" t="n">
        <v>2527</v>
      </c>
      <c s="6" r="I11" t="n">
        <v>6402</v>
      </c>
      <c s="6" r="J11" t="n">
        <v>5963</v>
      </c>
    </row>
    <row r="12" spans="1:12">
      <c s="4" r="A12" t="s">
        <v>286</v>
      </c>
    </row>
    <row r="13" spans="1:12">
      <c s="3" r="A13" t="s">
        <v>277</v>
      </c>
    </row>
    <row r="14" spans="1:12">
      <c s="4" r="A14" t="s">
        <v>287</v>
      </c>
      <c s="7" r="B14" t="n">
        <v>55308</v>
      </c>
      <c s="7" r="G14" t="n">
        <v>55308</v>
      </c>
      <c s="7" r="I14" t="n">
        <v>55308</v>
      </c>
    </row>
    <row r="15" spans="1:12">
      <c s="4" r="A15" t="s">
        <v>288</v>
      </c>
    </row>
    <row r="16" spans="1:12">
      <c s="3" r="A16" t="s">
        <v>277</v>
      </c>
    </row>
    <row r="17" spans="1:12">
      <c s="4" r="A17" t="s">
        <v>289</v>
      </c>
      <c s="6" r="E17" t="n">
        <v>4</v>
      </c>
    </row>
    <row r="18" spans="1:12">
      <c s="4" r="A18" t="s">
        <v>290</v>
      </c>
      <c s="6" r="E18" t="n">
        <v>2</v>
      </c>
    </row>
    <row r="19" spans="1:12">
      <c s="4" r="A19" t="s">
        <v>291</v>
      </c>
      <c s="7" r="L19" t="n">
        <v>1033</v>
      </c>
    </row>
    <row r="20" spans="1:12">
      <c s="4" r="A20" t="s">
        <v>292</v>
      </c>
      <c s="6" r="B20" t="n">
        <v>2</v>
      </c>
    </row>
    <row r="21" spans="1:12">
      <c s="4" r="A21" t="s">
        <v>293</v>
      </c>
    </row>
    <row r="22" spans="1:12">
      <c s="3" r="A22" t="s">
        <v>277</v>
      </c>
    </row>
    <row r="23" spans="1:12">
      <c s="4" r="A23" t="s">
        <v>282</v>
      </c>
      <c s="6" r="B23" t="n">
        <v>4</v>
      </c>
      <c s="6" r="G23" t="n">
        <v>4</v>
      </c>
      <c s="6" r="I23" t="n">
        <v>4</v>
      </c>
    </row>
    <row r="24" spans="1:12">
      <c s="4" r="A24" t="s">
        <v>283</v>
      </c>
      <c s="6" r="B24" t="n">
        <v>158</v>
      </c>
      <c s="6" r="G24" t="n">
        <v>158</v>
      </c>
      <c s="6" r="I24" t="n">
        <v>158</v>
      </c>
    </row>
    <row r="25" spans="1:12">
      <c s="4" r="A25" t="s">
        <v>291</v>
      </c>
      <c s="7" r="B25" t="n">
        <v>145462</v>
      </c>
      <c s="7" r="G25" t="n">
        <v>145462</v>
      </c>
      <c s="7" r="I25" t="n">
        <v>145462</v>
      </c>
    </row>
    <row r="26" spans="1:12">
      <c s="4" r="A26" t="s">
        <v>294</v>
      </c>
    </row>
    <row r="27" spans="1:12">
      <c s="3" r="A27" t="s">
        <v>277</v>
      </c>
    </row>
    <row r="28" spans="1:12">
      <c s="4" r="A28" t="s">
        <v>283</v>
      </c>
      <c s="6" r="B28" t="n">
        <v>40</v>
      </c>
      <c s="6" r="G28" t="n">
        <v>40</v>
      </c>
      <c s="6" r="I28" t="n">
        <v>40</v>
      </c>
    </row>
    <row r="29" spans="1:12">
      <c s="4" r="A29" t="s">
        <v>295</v>
      </c>
      <c s="6" r="H29" t="n">
        <v>271</v>
      </c>
      <c s="7" r="I29" t="n">
        <v>372</v>
      </c>
      <c s="6" r="J29" t="n">
        <v>819</v>
      </c>
    </row>
    <row r="30" spans="1:12">
      <c s="4" r="A30" t="s">
        <v>296</v>
      </c>
      <c s="7" r="D30" t="n">
        <v>2500</v>
      </c>
    </row>
    <row r="31" spans="1:12">
      <c s="4" r="A31" t="s">
        <v>297</v>
      </c>
      <c s="6" r="I31" t="n">
        <v>2500</v>
      </c>
    </row>
    <row r="32" spans="1:12">
      <c s="4" r="A32" t="s">
        <v>298</v>
      </c>
      <c s="7" r="G32" t="n">
        <v>408</v>
      </c>
      <c s="7" r="H32" t="n">
        <v>0</v>
      </c>
      <c s="7" r="I32" t="n">
        <v>937</v>
      </c>
      <c s="7" r="J32" t="n">
        <v>1999</v>
      </c>
    </row>
    <row r="33" spans="1:12">
      <c s="4" r="A33" t="s">
        <v>299</v>
      </c>
    </row>
    <row r="34" spans="1:12">
      <c s="3" r="A34" t="s">
        <v>277</v>
      </c>
    </row>
    <row r="35" spans="1:12">
      <c s="4" r="A35" t="s">
        <v>283</v>
      </c>
      <c s="6" r="B35" t="n">
        <v>39</v>
      </c>
      <c s="6" r="G35" t="n">
        <v>39</v>
      </c>
      <c s="6" r="I35" t="n">
        <v>39</v>
      </c>
    </row>
    <row r="36" spans="1:12">
      <c s="4" r="A36" t="s">
        <v>285</v>
      </c>
      <c s="7" r="C36" t="n">
        <v>28</v>
      </c>
      <c s="7" r="F36" t="n">
        <v>1673</v>
      </c>
    </row>
    <row r="37" spans="1:12">
      <c s="4" r="A37" t="s">
        <v>300</v>
      </c>
      <c s="7" r="C37" t="n">
        <v>325</v>
      </c>
    </row>
    <row r="38" spans="1:12">
      <c s="4" r="A38" t="s">
        <v>301</v>
      </c>
    </row>
    <row r="39" spans="1:12">
      <c s="3" r="A39" t="s">
        <v>277</v>
      </c>
    </row>
    <row r="40" spans="1:12">
      <c s="4" r="A40" t="s">
        <v>302</v>
      </c>
      <c s="6" r="F40" t="n">
        <v>1</v>
      </c>
    </row>
    <row r="41" spans="1:12">
      <c s="4" r="A41" t="s">
        <v>284</v>
      </c>
      <c s="7" r="F41" t="n">
        <v>19683</v>
      </c>
    </row>
    <row r="42" spans="1:12">
      <c s="4" r="A42" t="s">
        <v>303</v>
      </c>
    </row>
    <row r="43" spans="1:12">
      <c s="3" r="A43" t="s">
        <v>277</v>
      </c>
    </row>
    <row r="44" spans="1:12">
      <c s="4" r="A44" t="s">
        <v>302</v>
      </c>
      <c s="6" r="E44" t="n">
        <v>2</v>
      </c>
    </row>
    <row r="45" spans="1:12">
      <c s="4" r="A45" t="s">
        <v>284</v>
      </c>
      <c s="7" r="E45" t="n">
        <v>23876</v>
      </c>
    </row>
    <row r="46" spans="1:12">
      <c s="4" r="A46" t="s">
        <v>291</v>
      </c>
      <c s="6" r="E46" t="n">
        <v>11794</v>
      </c>
    </row>
    <row r="47" spans="1:12">
      <c s="4" r="A47" t="s">
        <v>304</v>
      </c>
    </row>
    <row r="48" spans="1:12">
      <c s="3" r="A48" t="s">
        <v>277</v>
      </c>
    </row>
    <row r="49" spans="1:12">
      <c s="4" r="A49" t="s">
        <v>283</v>
      </c>
      <c s="6" r="B49" t="n">
        <v>40</v>
      </c>
      <c s="6" r="G49" t="n">
        <v>40</v>
      </c>
      <c s="6" r="I49" t="n">
        <v>40</v>
      </c>
    </row>
    <row r="50" spans="1:12">
      <c s="4" r="A50" t="s">
        <v>285</v>
      </c>
      <c s="6" r="E50" t="n">
        <v>1121</v>
      </c>
    </row>
    <row r="51" spans="1:12">
      <c s="4" r="A51" t="s">
        <v>305</v>
      </c>
    </row>
    <row r="52" spans="1:12">
      <c s="3" r="A52" t="s">
        <v>277</v>
      </c>
    </row>
    <row r="53" spans="1:12">
      <c s="4" r="A53" t="s">
        <v>283</v>
      </c>
      <c s="6" r="B53" t="n">
        <v>39</v>
      </c>
      <c s="6" r="G53" t="n">
        <v>39</v>
      </c>
      <c s="6" r="I53" t="n">
        <v>39</v>
      </c>
    </row>
    <row r="54" spans="1:12">
      <c s="4" r="A54" t="s">
        <v>285</v>
      </c>
      <c s="7" r="E54" t="n">
        <v>908</v>
      </c>
    </row>
    <row r="55" spans="1:12">
      <c s="4" r="A55" t="s">
        <v>306</v>
      </c>
    </row>
    <row r="56" spans="1:12">
      <c s="3" r="A56" t="s">
        <v>277</v>
      </c>
    </row>
    <row r="57" spans="1:12">
      <c s="4" r="A57" t="s">
        <v>283</v>
      </c>
      <c s="6" r="B57" t="n">
        <v>40</v>
      </c>
      <c s="6" r="G57" t="n">
        <v>40</v>
      </c>
      <c s="6" r="I57" t="n">
        <v>40</v>
      </c>
    </row>
    <row r="58" spans="1:12">
      <c s="4" r="A58" t="s">
        <v>285</v>
      </c>
      <c s="7" r="B58" t="n">
        <v>1407</v>
      </c>
      <c s="7" r="D58" t="n">
        <v>1895</v>
      </c>
    </row>
    <row r="59" spans="1:12">
      <c s="4" r="A59" t="s">
        <v>307</v>
      </c>
    </row>
    <row r="60" spans="1:12">
      <c s="3" r="A60" t="s">
        <v>277</v>
      </c>
    </row>
    <row r="61" spans="1:12">
      <c s="4" r="A61" t="s">
        <v>302</v>
      </c>
      <c s="6" r="B61" t="n">
        <v>1</v>
      </c>
      <c s="6" r="D61" t="n">
        <v>1</v>
      </c>
    </row>
    <row r="62" spans="1:12">
      <c s="4" r="A62" t="s">
        <v>284</v>
      </c>
      <c s="7" r="B62" t="n">
        <v>16557</v>
      </c>
      <c s="7" r="D62" t="n">
        <v>222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3"/>
    <col customWidth="1" max="3" min="3" width="43"/>
    <col customWidth="1" max="4" min="4" width="21"/>
  </cols>
  <sheetData>
    <row r="1" spans="1:4">
      <c s="1" r="A1" t="s">
        <v>308</v>
      </c>
      <c s="2" r="B1" t="s">
        <v>309</v>
      </c>
      <c s="2" r="C1" t="s">
        <v>309</v>
      </c>
      <c s="2" r="D1" t="s">
        <v>310</v>
      </c>
    </row>
    <row r="2" spans="1:4">
      <c s="3" r="A2" t="s">
        <v>277</v>
      </c>
    </row>
    <row r="3" spans="1:4">
      <c s="4" r="A3" t="s">
        <v>311</v>
      </c>
      <c s="6" r="B3" t="n">
        <v>198</v>
      </c>
      <c s="6" r="C3" t="n">
        <v>198</v>
      </c>
    </row>
    <row r="4" spans="1:4">
      <c s="4" r="A4" t="s">
        <v>312</v>
      </c>
      <c s="7" r="B4" t="n">
        <v>269054</v>
      </c>
    </row>
    <row r="5" spans="1:4">
      <c s="4" r="A5" t="s">
        <v>313</v>
      </c>
      <c s="7" r="B5" t="n">
        <v>150000</v>
      </c>
      <c s="7" r="C5" t="n">
        <v>150000</v>
      </c>
      <c s="7" r="D5" t="n">
        <v>150000</v>
      </c>
    </row>
    <row r="6" spans="1:4">
      <c s="4" r="A6" t="s">
        <v>314</v>
      </c>
      <c s="6" r="B6" t="n">
        <v>2</v>
      </c>
      <c s="6" r="C6" t="n">
        <v>2</v>
      </c>
    </row>
    <row r="7" spans="1:4">
      <c s="4" r="A7" t="s">
        <v>315</v>
      </c>
      <c s="4" r="C7" t="s">
        <v>316</v>
      </c>
    </row>
    <row r="8" spans="1:4">
      <c s="4" r="A8" t="s">
        <v>317</v>
      </c>
    </row>
    <row r="9" spans="1:4">
      <c s="3" r="A9" t="s">
        <v>277</v>
      </c>
    </row>
    <row r="10" spans="1:4">
      <c s="4" r="A10" t="s">
        <v>311</v>
      </c>
      <c s="6" r="B10" t="n">
        <v>40</v>
      </c>
      <c s="6" r="C10" t="n">
        <v>40</v>
      </c>
    </row>
    <row r="11" spans="1:4">
      <c s="4" r="A11" t="s">
        <v>312</v>
      </c>
      <c s="7" r="B11" t="n">
        <v>50885</v>
      </c>
    </row>
    <row r="12" spans="1:4">
      <c s="4" r="A12" t="s">
        <v>313</v>
      </c>
      <c s="7" r="B12" t="n">
        <v>27421</v>
      </c>
      <c s="7" r="C12" t="n">
        <v>27421</v>
      </c>
    </row>
    <row r="13" spans="1:4">
      <c s="4" r="A13" t="s">
        <v>318</v>
      </c>
    </row>
    <row r="14" spans="1:4">
      <c s="3" r="A14" t="s">
        <v>277</v>
      </c>
    </row>
    <row r="15" spans="1:4">
      <c s="4" r="A15" t="s">
        <v>311</v>
      </c>
      <c s="6" r="B15" t="n">
        <v>40</v>
      </c>
      <c s="6" r="C15" t="n">
        <v>40</v>
      </c>
    </row>
    <row r="16" spans="1:4">
      <c s="4" r="A16" t="s">
        <v>312</v>
      </c>
      <c s="7" r="B16" t="n">
        <v>51696</v>
      </c>
    </row>
    <row r="17" spans="1:4">
      <c s="4" r="A17" t="s">
        <v>313</v>
      </c>
      <c s="7" r="B17" t="n">
        <v>29107</v>
      </c>
      <c s="7" r="C17" t="n">
        <v>29107</v>
      </c>
    </row>
    <row r="18" spans="1:4">
      <c s="4" r="A18" t="s">
        <v>319</v>
      </c>
    </row>
    <row r="19" spans="1:4">
      <c s="3" r="A19" t="s">
        <v>277</v>
      </c>
    </row>
    <row r="20" spans="1:4">
      <c s="4" r="A20" t="s">
        <v>311</v>
      </c>
      <c s="6" r="B20" t="n">
        <v>39</v>
      </c>
      <c s="6" r="C20" t="n">
        <v>39</v>
      </c>
    </row>
    <row r="21" spans="1:4">
      <c s="4" r="A21" t="s">
        <v>312</v>
      </c>
      <c s="7" r="B21" t="n">
        <v>52262</v>
      </c>
    </row>
    <row r="22" spans="1:4">
      <c s="4" r="A22" t="s">
        <v>313</v>
      </c>
      <c s="7" r="B22" t="n">
        <v>29324</v>
      </c>
      <c s="7" r="C22" t="n">
        <v>29324</v>
      </c>
    </row>
    <row r="23" spans="1:4">
      <c s="4" r="A23" t="s">
        <v>320</v>
      </c>
    </row>
    <row r="24" spans="1:4">
      <c s="3" r="A24" t="s">
        <v>277</v>
      </c>
    </row>
    <row r="25" spans="1:4">
      <c s="4" r="A25" t="s">
        <v>311</v>
      </c>
      <c s="6" r="B25" t="n">
        <v>39</v>
      </c>
      <c s="6" r="C25" t="n">
        <v>39</v>
      </c>
    </row>
    <row r="26" spans="1:4">
      <c s="4" r="A26" t="s">
        <v>312</v>
      </c>
      <c s="7" r="B26" t="n">
        <v>47526</v>
      </c>
    </row>
    <row r="27" spans="1:4">
      <c s="4" r="A27" t="s">
        <v>313</v>
      </c>
      <c s="7" r="B27" t="n">
        <v>21233</v>
      </c>
      <c s="7" r="C27" t="n">
        <v>21233</v>
      </c>
    </row>
    <row r="28" spans="1:4">
      <c s="4" r="A28" t="s">
        <v>321</v>
      </c>
    </row>
    <row r="29" spans="1:4">
      <c s="3" r="A29" t="s">
        <v>277</v>
      </c>
    </row>
    <row r="30" spans="1:4">
      <c s="4" r="A30" t="s">
        <v>311</v>
      </c>
      <c s="6" r="B30" t="n">
        <v>40</v>
      </c>
      <c s="6" r="C30" t="n">
        <v>40</v>
      </c>
    </row>
    <row r="31" spans="1:4">
      <c s="4" r="A31" t="s">
        <v>312</v>
      </c>
      <c s="7" r="B31" t="n">
        <v>66685</v>
      </c>
    </row>
    <row r="32" spans="1:4">
      <c s="4" r="A32" t="s">
        <v>313</v>
      </c>
      <c s="7" r="B32" t="n">
        <v>42915</v>
      </c>
      <c s="7" r="C32" t="n">
        <v>429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2</v>
      </c>
      <c s="2" r="B1" t="s">
        <v>58</v>
      </c>
      <c s="2" r="D1" t="s">
        <v>1</v>
      </c>
    </row>
    <row r="2" spans="1:5">
      <c s="2" r="B2" t="s">
        <v>2</v>
      </c>
      <c s="2" r="C2" t="s">
        <v>59</v>
      </c>
      <c s="2" r="D2" t="s">
        <v>2</v>
      </c>
      <c s="2" r="E2" t="s">
        <v>59</v>
      </c>
    </row>
    <row r="3" spans="1:5">
      <c s="3" r="A3" t="s">
        <v>277</v>
      </c>
    </row>
    <row r="4" spans="1:5">
      <c s="4" r="A4" t="s">
        <v>323</v>
      </c>
      <c s="7" r="B4" t="n">
        <v>66573</v>
      </c>
      <c s="7" r="C4" t="n">
        <v>60616</v>
      </c>
      <c s="7" r="D4" t="n">
        <v>194838</v>
      </c>
      <c s="7" r="E4" t="n">
        <v>169528</v>
      </c>
    </row>
    <row r="5" spans="1:5">
      <c s="4" r="A5" t="s">
        <v>324</v>
      </c>
    </row>
    <row r="6" spans="1:5">
      <c s="3" r="A6" t="s">
        <v>277</v>
      </c>
    </row>
    <row r="7" spans="1:5">
      <c s="4" r="A7" t="s">
        <v>325</v>
      </c>
      <c s="6" r="B7" t="n">
        <v>3294</v>
      </c>
      <c s="6" r="C7" t="n">
        <v>2693</v>
      </c>
      <c s="6" r="D7" t="n">
        <v>9219</v>
      </c>
      <c s="6" r="E7" t="n">
        <v>7858</v>
      </c>
    </row>
    <row r="8" spans="1:5">
      <c s="4" r="A8" t="s">
        <v>326</v>
      </c>
      <c s="6" r="B8" t="n">
        <v>-66</v>
      </c>
      <c s="6" r="C8" t="n">
        <v>-87</v>
      </c>
      <c s="6" r="D8" t="n">
        <v>-239</v>
      </c>
      <c s="6" r="E8" t="n">
        <v>-288</v>
      </c>
    </row>
    <row r="9" spans="1:5">
      <c s="4" r="A9" t="s">
        <v>279</v>
      </c>
    </row>
    <row r="10" spans="1:5">
      <c s="3" r="A10" t="s">
        <v>277</v>
      </c>
    </row>
    <row r="11" spans="1:5">
      <c s="4" r="A11" t="s">
        <v>325</v>
      </c>
      <c s="6" r="B11" t="n">
        <v>67040</v>
      </c>
      <c s="6" r="C11" t="n">
        <v>62445</v>
      </c>
      <c s="6" r="D11" t="n">
        <v>197063</v>
      </c>
      <c s="6" r="E11" t="n">
        <v>178818</v>
      </c>
    </row>
    <row r="12" spans="1:5">
      <c s="4" r="A12" t="s">
        <v>327</v>
      </c>
      <c s="6" r="B12" t="n">
        <v>384</v>
      </c>
      <c s="6" r="C12" t="n">
        <v>-878</v>
      </c>
      <c s="6" r="D12" t="n">
        <v>667</v>
      </c>
      <c s="6" r="E12" t="n">
        <v>-1275</v>
      </c>
    </row>
    <row r="13" spans="1:5">
      <c s="4" r="A13" t="s">
        <v>326</v>
      </c>
      <c s="6" r="B13" t="n">
        <v>-53</v>
      </c>
      <c s="6" r="C13" t="n">
        <v>-52</v>
      </c>
      <c s="6" r="D13" t="n">
        <v>-180</v>
      </c>
      <c s="6" r="E13" t="n">
        <v>-4639</v>
      </c>
    </row>
    <row r="14" spans="1:5">
      <c s="4" r="A14" t="s">
        <v>328</v>
      </c>
      <c s="6" r="B14" t="n">
        <v>-126</v>
      </c>
      <c s="6" r="C14" t="n">
        <v>-64</v>
      </c>
      <c s="6" r="D14" t="n">
        <v>-350</v>
      </c>
      <c s="6" r="E14" t="n">
        <v>-1132</v>
      </c>
    </row>
    <row r="15" spans="1:5">
      <c s="4" r="A15" t="s">
        <v>329</v>
      </c>
      <c s="6" r="B15" t="n">
        <v>-433</v>
      </c>
      <c s="6" r="C15" t="n">
        <v>-446</v>
      </c>
      <c s="6" r="D15" t="n">
        <v>-1297</v>
      </c>
      <c s="6" r="E15" t="n">
        <v>-2866</v>
      </c>
    </row>
    <row r="16" spans="1:5">
      <c s="4" r="A16" t="s">
        <v>330</v>
      </c>
      <c s="6" r="B16" t="n">
        <v>-942</v>
      </c>
      <c s="6" r="C16" t="n">
        <v>-942</v>
      </c>
      <c s="6" r="D16" t="n">
        <v>-2827</v>
      </c>
      <c s="6" r="E16" t="n">
        <v>-4077</v>
      </c>
    </row>
    <row r="17" spans="1:5">
      <c s="4" r="A17" t="s">
        <v>331</v>
      </c>
      <c s="6" r="B17" t="n">
        <v>-2525</v>
      </c>
      <c s="6" r="C17" t="n">
        <v>-2053</v>
      </c>
      <c s="6" r="D17" t="n">
        <v>-7218</v>
      </c>
      <c s="6" r="E17" t="n">
        <v>-2871</v>
      </c>
    </row>
    <row r="18" spans="1:5">
      <c s="4" r="A18" t="s">
        <v>323</v>
      </c>
      <c s="7" r="B18" t="n">
        <v>63345</v>
      </c>
      <c s="7" r="C18" t="n">
        <v>58010</v>
      </c>
      <c s="7" r="D18" t="n">
        <v>185858</v>
      </c>
      <c s="7" r="E18" t="n">
        <v>1619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v>
      </c>
      <c s="2" r="B1" t="s">
        <v>2</v>
      </c>
      <c s="2" r="C1" t="s">
        <v>23</v>
      </c>
    </row>
    <row r="2" spans="1:3">
      <c s="3" r="A2" t="s">
        <v>52</v>
      </c>
    </row>
    <row r="3" spans="1:3">
      <c s="4" r="A3" t="s">
        <v>53</v>
      </c>
      <c s="7" r="B3" t="n">
        <v>715</v>
      </c>
      <c s="7" r="C3" t="n">
        <v>850</v>
      </c>
    </row>
    <row r="4" spans="1:3">
      <c s="4" r="A4" t="s">
        <v>54</v>
      </c>
      <c s="6" r="B4" t="n">
        <v>41369</v>
      </c>
      <c s="6" r="C4" t="n">
        <v>39069</v>
      </c>
    </row>
    <row r="5" spans="1:3">
      <c s="4" r="A5" t="s">
        <v>55</v>
      </c>
      <c s="6" r="B5" t="n">
        <v>38853</v>
      </c>
      <c s="6" r="C5" t="n">
        <v>38808</v>
      </c>
    </row>
    <row r="6" spans="1:3">
      <c s="4" r="A6" t="s">
        <v>56</v>
      </c>
      <c s="6" r="B6" t="n">
        <v>38853</v>
      </c>
      <c s="6" r="C6" t="n">
        <v>388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r="1" spans="1:5">
      <c s="1" r="A1" t="s">
        <v>332</v>
      </c>
      <c s="2" r="B1" t="s">
        <v>333</v>
      </c>
      <c s="2" r="C1" t="s">
        <v>222</v>
      </c>
      <c s="2" r="D1" t="s">
        <v>274</v>
      </c>
      <c s="2" r="E1" t="s">
        <v>310</v>
      </c>
    </row>
    <row r="2" spans="1:5">
      <c s="3" r="A2" t="s">
        <v>334</v>
      </c>
    </row>
    <row r="3" spans="1:5">
      <c s="4" r="A3" t="s">
        <v>335</v>
      </c>
      <c s="7" r="C3" t="n">
        <v>39697</v>
      </c>
      <c s="7" r="E3" t="n">
        <v>37030</v>
      </c>
    </row>
    <row r="4" spans="1:5">
      <c s="3" r="A4" t="s">
        <v>336</v>
      </c>
    </row>
    <row r="5" spans="1:5">
      <c s="4" r="A5" t="s">
        <v>337</v>
      </c>
      <c s="6" r="C5" t="n">
        <v>385134</v>
      </c>
      <c s="6" r="E5" t="n">
        <v>385498</v>
      </c>
    </row>
    <row r="6" spans="1:5">
      <c s="3" r="A6" t="s">
        <v>338</v>
      </c>
    </row>
    <row r="7" spans="1:5">
      <c s="4" r="A7" t="s">
        <v>77</v>
      </c>
      <c s="6" r="C7" t="n">
        <v>0</v>
      </c>
      <c s="7" r="D7" t="n">
        <v>10502</v>
      </c>
    </row>
    <row r="8" spans="1:5">
      <c s="4" r="A8" t="s">
        <v>279</v>
      </c>
    </row>
    <row r="9" spans="1:5">
      <c s="3" r="A9" t="s">
        <v>334</v>
      </c>
    </row>
    <row r="10" spans="1:5">
      <c s="4" r="A10" t="s">
        <v>339</v>
      </c>
      <c s="6" r="C10" t="n">
        <v>22833</v>
      </c>
      <c s="6" r="E10" t="n">
        <v>21098</v>
      </c>
    </row>
    <row r="11" spans="1:5">
      <c s="4" r="A11" t="s">
        <v>340</v>
      </c>
      <c s="6" r="C11" t="n">
        <v>481</v>
      </c>
      <c s="6" r="E11" t="n">
        <v>469</v>
      </c>
    </row>
    <row r="12" spans="1:5">
      <c s="4" r="A12" t="s">
        <v>341</v>
      </c>
      <c s="6" r="C12" t="n">
        <v>2458</v>
      </c>
      <c s="6" r="E12" t="n">
        <v>2458</v>
      </c>
    </row>
    <row r="13" spans="1:5">
      <c s="4" r="A13" t="s">
        <v>342</v>
      </c>
      <c s="6" r="C13" t="n">
        <v>10155</v>
      </c>
      <c s="6" r="E13" t="n">
        <v>9235</v>
      </c>
    </row>
    <row r="14" spans="1:5">
      <c s="4" r="A14" t="s">
        <v>343</v>
      </c>
      <c s="6" r="C14" t="n">
        <v>3770</v>
      </c>
      <c s="6" r="E14" t="n">
        <v>3770</v>
      </c>
    </row>
    <row r="15" spans="1:5">
      <c s="4" r="A15" t="s">
        <v>335</v>
      </c>
      <c s="6" r="C15" t="n">
        <v>39697</v>
      </c>
      <c s="6" r="E15" t="n">
        <v>37030</v>
      </c>
    </row>
    <row r="16" spans="1:5">
      <c s="3" r="A16" t="s">
        <v>336</v>
      </c>
    </row>
    <row r="17" spans="1:5">
      <c s="4" r="A17" t="s">
        <v>344</v>
      </c>
      <c s="6" r="C17" t="n">
        <v>150000</v>
      </c>
      <c s="6" r="E17" t="n">
        <v>150000</v>
      </c>
    </row>
    <row r="18" spans="1:5">
      <c s="4" r="A18" t="s">
        <v>340</v>
      </c>
      <c s="6" r="C18" t="n">
        <v>20568</v>
      </c>
      <c s="6" r="E18" t="n">
        <v>20719</v>
      </c>
    </row>
    <row r="19" spans="1:5">
      <c s="4" r="A19" t="s">
        <v>341</v>
      </c>
      <c s="6" r="C19" t="n">
        <v>48013</v>
      </c>
      <c s="6" r="E19" t="n">
        <v>48373</v>
      </c>
    </row>
    <row r="20" spans="1:5">
      <c s="4" r="A20" t="s">
        <v>342</v>
      </c>
      <c s="6" r="C20" t="n">
        <v>124024</v>
      </c>
      <c s="6" r="E20" t="n">
        <v>121049</v>
      </c>
    </row>
    <row r="21" spans="1:5">
      <c s="4" r="A21" t="s">
        <v>343</v>
      </c>
      <c s="6" r="C21" t="n">
        <v>42529</v>
      </c>
      <c s="6" r="E21" t="n">
        <v>45357</v>
      </c>
    </row>
    <row r="22" spans="1:5">
      <c s="4" r="A22" t="s">
        <v>337</v>
      </c>
      <c s="6" r="C22" t="n">
        <v>385134</v>
      </c>
      <c s="6" r="E22" t="n">
        <v>385498</v>
      </c>
    </row>
    <row r="23" spans="1:5">
      <c s="3" r="A23" t="s">
        <v>338</v>
      </c>
    </row>
    <row r="24" spans="1:5">
      <c s="4" r="A24" t="s">
        <v>344</v>
      </c>
      <c s="6" r="C24" t="n">
        <v>150000</v>
      </c>
      <c s="7" r="E24" t="n">
        <v>150000</v>
      </c>
    </row>
    <row r="25" spans="1:5">
      <c s="4" r="A25" t="s">
        <v>288</v>
      </c>
    </row>
    <row r="26" spans="1:5">
      <c s="3" r="A26" t="s">
        <v>338</v>
      </c>
    </row>
    <row r="27" spans="1:5">
      <c s="4" r="A27" t="s">
        <v>238</v>
      </c>
      <c s="6" r="B27" t="n">
        <v>5</v>
      </c>
    </row>
    <row r="28" spans="1:5">
      <c s="4" r="A28" t="s">
        <v>77</v>
      </c>
      <c s="7" r="B28" t="n">
        <v>10502</v>
      </c>
    </row>
    <row r="29" spans="1:5">
      <c s="4" r="A29" t="s">
        <v>291</v>
      </c>
      <c s="7" r="B29" t="n">
        <v>1033</v>
      </c>
    </row>
    <row r="30" spans="1:5">
      <c s="4" r="A30" t="s">
        <v>345</v>
      </c>
    </row>
    <row r="31" spans="1:5">
      <c s="3" r="A31" t="s">
        <v>338</v>
      </c>
    </row>
    <row r="32" spans="1:5">
      <c s="4" r="A32" t="s">
        <v>346</v>
      </c>
      <c s="6" r="B32" t="n">
        <v>9</v>
      </c>
    </row>
    <row r="33" spans="1:5">
      <c s="4" r="A33" t="s">
        <v>293</v>
      </c>
    </row>
    <row r="34" spans="1:5">
      <c s="3" r="A34" t="s">
        <v>338</v>
      </c>
    </row>
    <row r="35" spans="1:5">
      <c s="4" r="A35" t="s">
        <v>291</v>
      </c>
      <c s="7" r="C35" t="n">
        <v>145462</v>
      </c>
    </row>
    <row r="36" spans="1:5">
      <c s="4" r="A36" t="s">
        <v>347</v>
      </c>
    </row>
    <row r="37" spans="1:5">
      <c s="3" r="A37" t="s">
        <v>338</v>
      </c>
    </row>
    <row r="38" spans="1:5">
      <c s="4" r="A38" t="s">
        <v>348</v>
      </c>
      <c s="6" r="B38" t="n">
        <v>2</v>
      </c>
    </row>
    <row r="39" spans="1:5">
      <c s="4" r="A39" t="s">
        <v>349</v>
      </c>
      <c s="6" r="B39" t="n">
        <v>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50</v>
      </c>
      <c s="2" r="B1" t="s">
        <v>351</v>
      </c>
      <c s="2" r="C1" t="s">
        <v>352</v>
      </c>
      <c s="2" r="D1" t="s">
        <v>2</v>
      </c>
      <c s="2" r="E1" t="s">
        <v>59</v>
      </c>
      <c s="2" r="F1" t="s">
        <v>2</v>
      </c>
      <c s="2" r="G1" t="s">
        <v>59</v>
      </c>
    </row>
    <row r="2" spans="1:7">
      <c s="4" r="A2" t="s">
        <v>353</v>
      </c>
    </row>
    <row r="3" spans="1:7">
      <c s="3" r="A3" t="s">
        <v>277</v>
      </c>
    </row>
    <row r="4" spans="1:7">
      <c s="4" r="A4" t="s">
        <v>354</v>
      </c>
      <c s="7" r="D4" t="n">
        <v>3935</v>
      </c>
      <c s="7" r="E4" t="n">
        <v>3567</v>
      </c>
      <c s="7" r="F4" t="n">
        <v>10748</v>
      </c>
      <c s="7" r="G4" t="n">
        <v>10063</v>
      </c>
    </row>
    <row r="5" spans="1:7">
      <c s="4" r="A5" t="s">
        <v>355</v>
      </c>
    </row>
    <row r="6" spans="1:7">
      <c s="3" r="A6" t="s">
        <v>277</v>
      </c>
    </row>
    <row r="7" spans="1:7">
      <c s="4" r="A7" t="s">
        <v>354</v>
      </c>
      <c s="7" r="B7" t="n">
        <v>30</v>
      </c>
      <c s="7" r="C7" t="n">
        <v>36</v>
      </c>
    </row>
    <row r="8" spans="1:7">
      <c s="4" r="A8" t="s">
        <v>356</v>
      </c>
    </row>
    <row r="9" spans="1:7">
      <c s="3" r="A9" t="s">
        <v>277</v>
      </c>
    </row>
    <row r="10" spans="1:7">
      <c s="4" r="A10" t="s">
        <v>357</v>
      </c>
      <c s="7" r="D10" t="n">
        <v>989</v>
      </c>
      <c s="7" r="E10" t="n">
        <v>868</v>
      </c>
      <c s="7" r="F10" t="n">
        <v>3186</v>
      </c>
      <c s="7" r="G10" t="n">
        <v>25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 customWidth="1" max="6" min="6" width="21"/>
  </cols>
  <sheetData>
    <row r="1" spans="1:6">
      <c s="1" r="A1" t="s">
        <v>358</v>
      </c>
      <c s="2" r="B1" t="s">
        <v>58</v>
      </c>
      <c s="2" r="D1" t="s">
        <v>1</v>
      </c>
    </row>
    <row r="2" spans="1:6">
      <c s="2" r="B2" t="s">
        <v>222</v>
      </c>
      <c s="2" r="C2" t="s">
        <v>274</v>
      </c>
      <c s="2" r="D2" t="s">
        <v>359</v>
      </c>
      <c s="2" r="E2" t="s">
        <v>274</v>
      </c>
      <c s="2" r="F2" t="s">
        <v>310</v>
      </c>
    </row>
    <row r="3" spans="1:6">
      <c s="3" r="A3" t="s">
        <v>277</v>
      </c>
    </row>
    <row r="4" spans="1:6">
      <c s="4" r="A4" t="s">
        <v>360</v>
      </c>
      <c s="7" r="B4" t="n">
        <v>1534</v>
      </c>
      <c s="7" r="C4" t="n">
        <v>1336</v>
      </c>
      <c s="7" r="D4" t="n">
        <v>3572</v>
      </c>
      <c s="7" r="E4" t="n">
        <v>3156</v>
      </c>
    </row>
    <row r="5" spans="1:6">
      <c s="4" r="A5" t="s">
        <v>361</v>
      </c>
      <c s="6" r="B5" t="n">
        <v>80</v>
      </c>
      <c s="6" r="C5" t="n">
        <v>-72</v>
      </c>
      <c s="6" r="D5" t="n">
        <v>175</v>
      </c>
      <c s="6" r="E5" t="n">
        <v>-91</v>
      </c>
    </row>
    <row r="6" spans="1:6">
      <c s="4" r="A6" t="s">
        <v>362</v>
      </c>
    </row>
    <row r="7" spans="1:6">
      <c s="3" r="A7" t="s">
        <v>277</v>
      </c>
    </row>
    <row r="8" spans="1:6">
      <c s="4" r="A8" t="s">
        <v>363</v>
      </c>
      <c s="7" r="D8" t="n">
        <v>2186</v>
      </c>
    </row>
    <row r="9" spans="1:6">
      <c s="4" r="A9" t="s">
        <v>364</v>
      </c>
    </row>
    <row r="10" spans="1:6">
      <c s="3" r="A10" t="s">
        <v>277</v>
      </c>
    </row>
    <row r="11" spans="1:6">
      <c s="4" r="A11" t="s">
        <v>365</v>
      </c>
      <c s="6" r="D11" t="n">
        <v>6</v>
      </c>
    </row>
    <row r="12" spans="1:6">
      <c s="4" r="A12" t="s">
        <v>366</v>
      </c>
    </row>
    <row r="13" spans="1:6">
      <c s="3" r="A13" t="s">
        <v>277</v>
      </c>
    </row>
    <row r="14" spans="1:6">
      <c s="4" r="A14" t="s">
        <v>367</v>
      </c>
      <c s="6" r="B14" t="n">
        <v>7110</v>
      </c>
      <c s="7" r="D14" t="n">
        <v>7110</v>
      </c>
      <c s="7" r="F14" t="n">
        <v>6828</v>
      </c>
    </row>
    <row r="15" spans="1:6">
      <c s="4" r="A15" t="s">
        <v>360</v>
      </c>
      <c s="6" r="B15" t="n">
        <v>14</v>
      </c>
      <c s="6" r="C15" t="n">
        <v>-25</v>
      </c>
      <c s="6" r="D15" t="n">
        <v>108</v>
      </c>
      <c s="6" r="E15" t="n">
        <v>70</v>
      </c>
    </row>
    <row r="16" spans="1:6">
      <c s="4" r="A16" t="s">
        <v>361</v>
      </c>
      <c s="7" r="B16" t="n">
        <v>80</v>
      </c>
      <c s="7" r="C16" t="n">
        <v>-72</v>
      </c>
      <c s="7" r="D16" t="n">
        <v>175</v>
      </c>
      <c s="7" r="E16" t="n">
        <v>-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68</v>
      </c>
      <c s="2" r="B1" t="s">
        <v>222</v>
      </c>
    </row>
    <row r="2" spans="1:2">
      <c s="4" r="A2" t="s">
        <v>369</v>
      </c>
    </row>
    <row r="3" spans="1:2">
      <c s="3" r="A3" t="s">
        <v>277</v>
      </c>
    </row>
    <row r="4" spans="1:2">
      <c s="4" r="A4" t="s">
        <v>370</v>
      </c>
      <c s="7" r="B4" t="n">
        <v>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6"/>
    <col customWidth="1" max="2" min="2" width="61"/>
    <col customWidth="1" max="3" min="3" width="21"/>
    <col customWidth="1" max="4" min="4" width="61"/>
    <col customWidth="1" max="5" min="5" width="21"/>
    <col customWidth="1" max="6" min="6" width="21"/>
  </cols>
  <sheetData>
    <row r="1" spans="1:6">
      <c s="1" r="A1" t="s">
        <v>371</v>
      </c>
      <c s="2" r="B1" t="s">
        <v>58</v>
      </c>
      <c s="2" r="D1" t="s">
        <v>1</v>
      </c>
    </row>
    <row r="2" spans="1:6">
      <c s="2" r="B2" t="s">
        <v>372</v>
      </c>
      <c s="2" r="C2" t="s">
        <v>274</v>
      </c>
      <c s="2" r="D2" t="s">
        <v>372</v>
      </c>
      <c s="2" r="E2" t="s">
        <v>274</v>
      </c>
      <c s="2" r="F2" t="s">
        <v>310</v>
      </c>
    </row>
    <row r="3" spans="1:6">
      <c s="3" r="A3" t="s">
        <v>277</v>
      </c>
    </row>
    <row r="4" spans="1:6">
      <c s="4" r="A4" t="s">
        <v>360</v>
      </c>
      <c s="7" r="B4" t="n">
        <v>1534</v>
      </c>
      <c s="7" r="C4" t="n">
        <v>1336</v>
      </c>
      <c s="7" r="D4" t="n">
        <v>3572</v>
      </c>
      <c s="7" r="E4" t="n">
        <v>3156</v>
      </c>
    </row>
    <row r="5" spans="1:6">
      <c s="4" r="A5" t="s">
        <v>373</v>
      </c>
    </row>
    <row r="6" spans="1:6">
      <c s="3" r="A6" t="s">
        <v>277</v>
      </c>
    </row>
    <row r="7" spans="1:6">
      <c s="4" r="A7" t="s">
        <v>374</v>
      </c>
      <c s="6" r="B7" t="n">
        <v>1</v>
      </c>
      <c s="6" r="D7" t="n">
        <v>1</v>
      </c>
    </row>
    <row r="8" spans="1:6">
      <c s="4" r="A8" t="s">
        <v>375</v>
      </c>
    </row>
    <row r="9" spans="1:6">
      <c s="3" r="A9" t="s">
        <v>277</v>
      </c>
    </row>
    <row r="10" spans="1:6">
      <c s="4" r="A10" t="s">
        <v>376</v>
      </c>
      <c s="6" r="B10" t="n">
        <v>2</v>
      </c>
      <c s="6" r="D10" t="n">
        <v>2</v>
      </c>
    </row>
    <row r="11" spans="1:6">
      <c s="4" r="A11" t="s">
        <v>377</v>
      </c>
    </row>
    <row r="12" spans="1:6">
      <c s="3" r="A12" t="s">
        <v>277</v>
      </c>
    </row>
    <row r="13" spans="1:6">
      <c s="4" r="A13" t="s">
        <v>208</v>
      </c>
      <c s="6" r="B13" t="n">
        <v>3</v>
      </c>
      <c s="6" r="D13" t="n">
        <v>3</v>
      </c>
    </row>
    <row r="14" spans="1:6">
      <c s="4" r="A14" t="s">
        <v>378</v>
      </c>
    </row>
    <row r="15" spans="1:6">
      <c s="3" r="A15" t="s">
        <v>277</v>
      </c>
    </row>
    <row r="16" spans="1:6">
      <c s="4" r="A16" t="s">
        <v>379</v>
      </c>
      <c s="4" r="B16" t="s">
        <v>380</v>
      </c>
      <c s="4" r="D16" t="s">
        <v>380</v>
      </c>
    </row>
    <row r="17" spans="1:6">
      <c s="4" r="A17" t="s">
        <v>367</v>
      </c>
      <c s="7" r="B17" t="n">
        <v>20507</v>
      </c>
      <c s="7" r="D17" t="n">
        <v>20507</v>
      </c>
      <c s="7" r="F17" t="n">
        <v>20042</v>
      </c>
    </row>
    <row r="18" spans="1:6">
      <c s="4" r="A18" t="s">
        <v>360</v>
      </c>
      <c s="6" r="B18" t="n">
        <v>1520</v>
      </c>
      <c s="6" r="C18" t="n">
        <v>1361</v>
      </c>
      <c s="6" r="D18" t="n">
        <v>3464</v>
      </c>
      <c s="6" r="E18" t="n">
        <v>3086</v>
      </c>
    </row>
    <row r="19" spans="1:6">
      <c s="4" r="A19" t="s">
        <v>381</v>
      </c>
      <c s="6" r="B19" t="n">
        <v>834</v>
      </c>
      <c s="6" r="D19" t="n">
        <v>834</v>
      </c>
    </row>
    <row r="20" spans="1:6">
      <c s="4" r="A20" t="s">
        <v>382</v>
      </c>
      <c s="7" r="F20" t="n">
        <v>43</v>
      </c>
    </row>
    <row r="21" spans="1:6">
      <c s="4" r="A21" t="s">
        <v>383</v>
      </c>
    </row>
    <row r="22" spans="1:6">
      <c s="3" r="A22" t="s">
        <v>277</v>
      </c>
    </row>
    <row r="23" spans="1:6">
      <c s="4" r="A23" t="s">
        <v>384</v>
      </c>
      <c s="7" r="B23" t="n">
        <v>323</v>
      </c>
      <c s="7" r="C23" t="n">
        <v>200</v>
      </c>
      <c s="7" r="D23" t="n">
        <v>776</v>
      </c>
      <c s="7" r="E23" t="n">
        <v>600</v>
      </c>
    </row>
    <row r="24" spans="1:6">
      <c s="4" r="A24" t="s">
        <v>385</v>
      </c>
    </row>
    <row r="25" spans="1:6">
      <c s="3" r="A25" t="s">
        <v>277</v>
      </c>
    </row>
    <row r="26" spans="1:6">
      <c s="4" r="A26" t="s">
        <v>374</v>
      </c>
      <c s="6" r="B26" t="n">
        <v>1</v>
      </c>
      <c s="6" r="D26" t="n">
        <v>1</v>
      </c>
    </row>
    <row r="27" spans="1:6">
      <c s="4" r="A27" t="s">
        <v>386</v>
      </c>
    </row>
    <row r="28" spans="1:6">
      <c s="3" r="A28" t="s">
        <v>277</v>
      </c>
    </row>
    <row r="29" spans="1:6">
      <c s="4" r="A29" t="s">
        <v>376</v>
      </c>
      <c s="6" r="B29" t="n">
        <v>2</v>
      </c>
      <c s="6" r="D29" t="n">
        <v>2</v>
      </c>
    </row>
    <row r="30" spans="1:6">
      <c s="4" r="A30" t="s">
        <v>387</v>
      </c>
    </row>
    <row r="31" spans="1:6">
      <c s="3" r="A31" t="s">
        <v>277</v>
      </c>
    </row>
    <row r="32" spans="1:6">
      <c s="4" r="A32" t="s">
        <v>208</v>
      </c>
      <c s="6" r="B32" t="n">
        <v>3</v>
      </c>
      <c s="6" r="D32" t="n">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23"/>
    <col customWidth="1" max="3" min="3" width="21"/>
    <col customWidth="1" max="4" min="4" width="21"/>
  </cols>
  <sheetData>
    <row r="1" spans="1:4">
      <c s="1" r="A1" t="s">
        <v>388</v>
      </c>
      <c s="2" r="B1" t="s">
        <v>389</v>
      </c>
      <c s="2" r="D1" t="s">
        <v>1</v>
      </c>
    </row>
    <row r="2" spans="1:4">
      <c s="2" r="B2" t="s">
        <v>390</v>
      </c>
      <c s="2" r="C2" t="s">
        <v>391</v>
      </c>
      <c s="2" r="D2" t="s">
        <v>222</v>
      </c>
    </row>
    <row r="3" spans="1:4">
      <c s="4" r="A3" t="s">
        <v>392</v>
      </c>
    </row>
    <row r="4" spans="1:4">
      <c s="3" r="A4" t="s">
        <v>393</v>
      </c>
    </row>
    <row r="5" spans="1:4">
      <c s="4" r="A5" t="s">
        <v>394</v>
      </c>
      <c s="7" r="D5" t="n">
        <v>2264000</v>
      </c>
    </row>
    <row r="6" spans="1:4">
      <c s="4" r="A6" t="s">
        <v>395</v>
      </c>
      <c s="7" r="C6" t="n">
        <v>1800000</v>
      </c>
    </row>
    <row r="7" spans="1:4">
      <c s="4" r="A7" t="s">
        <v>396</v>
      </c>
      <c s="6" r="C7" t="n">
        <v>1000000</v>
      </c>
    </row>
    <row r="8" spans="1:4">
      <c s="4" r="A8" t="s">
        <v>397</v>
      </c>
      <c s="7" r="C8" t="n">
        <v>2000000</v>
      </c>
    </row>
    <row r="9" spans="1:4">
      <c s="4" r="A9" t="s">
        <v>398</v>
      </c>
      <c s="6" r="B9" t="n">
        <v>5</v>
      </c>
    </row>
    <row r="10" spans="1:4">
      <c s="4" r="A10" t="s">
        <v>399</v>
      </c>
    </row>
    <row r="11" spans="1:4">
      <c s="3" r="A11" t="s">
        <v>393</v>
      </c>
    </row>
    <row r="12" spans="1:4">
      <c s="4" r="A12" t="s">
        <v>400</v>
      </c>
      <c s="6" r="D12" t="n">
        <v>4951000</v>
      </c>
    </row>
    <row r="13" spans="1:4">
      <c s="4" r="A13" t="s">
        <v>401</v>
      </c>
      <c s="6" r="D13" t="n">
        <v>1063000</v>
      </c>
    </row>
    <row r="14" spans="1:4">
      <c s="4" r="A14" t="s">
        <v>394</v>
      </c>
      <c s="6" r="D14" t="n">
        <v>3888000</v>
      </c>
    </row>
    <row r="15" spans="1:4">
      <c s="4" r="A15" t="s">
        <v>402</v>
      </c>
      <c s="6" r="D15" t="n">
        <v>10000000</v>
      </c>
    </row>
    <row r="16" spans="1:4">
      <c s="4" r="A16" t="s">
        <v>403</v>
      </c>
      <c s="7" r="D16" t="n">
        <v>25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7"/>
    <col customWidth="1" max="3" min="3" width="32"/>
    <col customWidth="1" max="4" min="4" width="27"/>
  </cols>
  <sheetData>
    <row r="1" spans="1:4">
      <c s="1" r="A1" t="s">
        <v>404</v>
      </c>
      <c s="2" r="B1" t="s">
        <v>405</v>
      </c>
      <c s="2" r="C1" t="s">
        <v>406</v>
      </c>
      <c s="2" r="D1" t="s">
        <v>407</v>
      </c>
    </row>
    <row r="2" spans="1:4">
      <c s="3" r="A2" t="s">
        <v>408</v>
      </c>
    </row>
    <row r="3" spans="1:4">
      <c s="4" r="A3" t="s">
        <v>177</v>
      </c>
      <c s="6" r="C3" t="n">
        <v>540</v>
      </c>
    </row>
    <row r="4" spans="1:4">
      <c s="4" r="A4" t="s">
        <v>188</v>
      </c>
    </row>
    <row r="5" spans="1:4">
      <c s="3" r="A5" t="s">
        <v>408</v>
      </c>
    </row>
    <row r="6" spans="1:4">
      <c s="4" r="A6" t="s">
        <v>189</v>
      </c>
      <c s="6" r="C6" t="n">
        <v>255</v>
      </c>
    </row>
    <row r="7" spans="1:4">
      <c s="4" r="A7" t="s">
        <v>409</v>
      </c>
    </row>
    <row r="8" spans="1:4">
      <c s="3" r="A8" t="s">
        <v>408</v>
      </c>
    </row>
    <row r="9" spans="1:4">
      <c s="4" r="A9" t="s">
        <v>189</v>
      </c>
      <c s="6" r="D9" t="n">
        <v>224</v>
      </c>
    </row>
    <row r="10" spans="1:4">
      <c s="4" r="A10" t="s">
        <v>410</v>
      </c>
    </row>
    <row r="11" spans="1:4">
      <c s="3" r="A11" t="s">
        <v>408</v>
      </c>
    </row>
    <row r="12" spans="1:4">
      <c s="4" r="A12" t="s">
        <v>189</v>
      </c>
      <c s="6" r="B12" t="n">
        <v>201</v>
      </c>
    </row>
    <row r="13" spans="1:4">
      <c s="4" r="A13" t="s">
        <v>411</v>
      </c>
    </row>
    <row r="14" spans="1:4">
      <c s="3" r="A14" t="s">
        <v>408</v>
      </c>
    </row>
    <row r="15" spans="1:4">
      <c s="4" r="A15" t="s">
        <v>189</v>
      </c>
      <c s="6" r="B15" t="n">
        <v>1</v>
      </c>
    </row>
    <row r="16" spans="1:4">
      <c s="4" r="A16" t="s">
        <v>412</v>
      </c>
    </row>
    <row r="17" spans="1:4">
      <c s="3" r="A17" t="s">
        <v>408</v>
      </c>
    </row>
    <row r="18" spans="1:4">
      <c s="4" r="A18" t="s">
        <v>189</v>
      </c>
      <c s="6" r="B18" t="n">
        <v>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413</v>
      </c>
      <c s="2" r="B1" t="s">
        <v>2</v>
      </c>
      <c s="2" r="C1" t="s">
        <v>23</v>
      </c>
    </row>
    <row r="2" spans="1:3">
      <c s="3" r="A2" t="s">
        <v>414</v>
      </c>
    </row>
    <row r="3" spans="1:3">
      <c s="4" r="A3" t="s">
        <v>415</v>
      </c>
      <c s="7" r="B3" t="n">
        <v>195229</v>
      </c>
      <c s="7" r="C3" t="n">
        <v>183492</v>
      </c>
    </row>
    <row r="4" spans="1:3">
      <c s="4" r="A4" t="s">
        <v>416</v>
      </c>
    </row>
    <row r="5" spans="1:3">
      <c s="3" r="A5" t="s">
        <v>414</v>
      </c>
    </row>
    <row r="6" spans="1:3">
      <c s="4" r="A6" t="s">
        <v>415</v>
      </c>
      <c s="6" r="B6" t="n">
        <v>163641</v>
      </c>
      <c s="6" r="C6" t="n">
        <v>159256</v>
      </c>
    </row>
    <row r="7" spans="1:3">
      <c s="4" r="A7" t="s">
        <v>417</v>
      </c>
    </row>
    <row r="8" spans="1:3">
      <c s="3" r="A8" t="s">
        <v>414</v>
      </c>
    </row>
    <row r="9" spans="1:3">
      <c s="4" r="A9" t="s">
        <v>415</v>
      </c>
      <c s="7" r="B9" t="n">
        <v>31588</v>
      </c>
      <c s="7" r="C9" t="n">
        <v>242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418</v>
      </c>
      <c s="2" r="B1" t="s">
        <v>58</v>
      </c>
      <c s="2" r="D1" t="s">
        <v>1</v>
      </c>
    </row>
    <row r="2" spans="1:5">
      <c s="2" r="B2" t="s">
        <v>2</v>
      </c>
      <c s="2" r="C2" t="s">
        <v>59</v>
      </c>
      <c s="2" r="D2" t="s">
        <v>2</v>
      </c>
      <c s="2" r="E2" t="s">
        <v>59</v>
      </c>
    </row>
    <row r="3" spans="1:5">
      <c s="3" r="A3" t="s">
        <v>60</v>
      </c>
    </row>
    <row r="4" spans="1:5">
      <c s="4" r="A4" t="s">
        <v>61</v>
      </c>
      <c s="7" r="B4" t="n">
        <v>947558</v>
      </c>
      <c s="7" r="C4" t="n">
        <v>1031146</v>
      </c>
      <c s="7" r="D4" t="n">
        <v>2588297</v>
      </c>
      <c s="7" r="E4" t="n">
        <v>3159399</v>
      </c>
    </row>
    <row r="5" spans="1:5">
      <c s="4" r="A5" t="s">
        <v>62</v>
      </c>
      <c s="6" r="B5" t="n">
        <v>525516</v>
      </c>
      <c s="6" r="C5" t="n">
        <v>474646</v>
      </c>
      <c s="6" r="D5" t="n">
        <v>1485686</v>
      </c>
      <c s="6" r="E5" t="n">
        <v>1330786</v>
      </c>
    </row>
    <row r="6" spans="1:5">
      <c s="4" r="A6" t="s">
        <v>63</v>
      </c>
      <c s="6" r="B6" t="n">
        <v>4529</v>
      </c>
      <c s="6" r="C6" t="n">
        <v>3201</v>
      </c>
      <c s="6" r="D6" t="n">
        <v>13135</v>
      </c>
      <c s="6" r="E6" t="n">
        <v>9392</v>
      </c>
    </row>
    <row r="7" spans="1:5">
      <c s="4" r="A7" t="s">
        <v>64</v>
      </c>
      <c s="6" r="B7" t="n">
        <v>1477603</v>
      </c>
      <c s="6" r="C7" t="n">
        <v>1508993</v>
      </c>
      <c s="6" r="D7" t="n">
        <v>4087118</v>
      </c>
      <c s="6" r="E7" t="n">
        <v>4499577</v>
      </c>
    </row>
    <row r="8" spans="1:5">
      <c s="4" r="A8" t="s">
        <v>419</v>
      </c>
      <c s="6" r="B8" t="n">
        <v>147212</v>
      </c>
      <c s="6" r="C8" t="n">
        <v>129265</v>
      </c>
      <c s="6" r="D8" t="n">
        <v>387832</v>
      </c>
      <c s="6" r="E8" t="n">
        <v>385640</v>
      </c>
    </row>
    <row r="9" spans="1:5">
      <c s="4" r="A9" t="s">
        <v>69</v>
      </c>
      <c s="6" r="B9" t="n">
        <v>34812</v>
      </c>
      <c s="6" r="C9" t="n">
        <v>29760</v>
      </c>
      <c s="6" r="D9" t="n">
        <v>101787</v>
      </c>
      <c s="6" r="E9" t="n">
        <v>87438</v>
      </c>
    </row>
    <row r="10" spans="1:5">
      <c s="4" r="A10" t="s">
        <v>70</v>
      </c>
      <c s="6" r="B10" t="n">
        <v>66573</v>
      </c>
      <c s="6" r="C10" t="n">
        <v>60616</v>
      </c>
      <c s="6" r="D10" t="n">
        <v>194838</v>
      </c>
      <c s="6" r="E10" t="n">
        <v>169528</v>
      </c>
    </row>
    <row r="11" spans="1:5">
      <c s="4" r="A11" t="s">
        <v>71</v>
      </c>
      <c s="6" r="B11" t="n">
        <v>22698</v>
      </c>
      <c s="6" r="C11" t="n">
        <v>17445</v>
      </c>
      <c s="6" r="D11" t="n">
        <v>64545</v>
      </c>
      <c s="6" r="E11" t="n">
        <v>53086</v>
      </c>
    </row>
    <row r="12" spans="1:5">
      <c s="4" r="A12" t="s">
        <v>73</v>
      </c>
      <c s="6" r="B12" t="n">
        <v>23129</v>
      </c>
      <c s="6" r="C12" t="n">
        <v>21444</v>
      </c>
      <c s="6" r="D12" t="n">
        <v>26662</v>
      </c>
      <c s="6" r="E12" t="n">
        <v>75588</v>
      </c>
    </row>
    <row r="13" spans="1:5">
      <c s="4" r="A13" t="s">
        <v>74</v>
      </c>
      <c s="6" r="B13" t="n">
        <v>225</v>
      </c>
      <c s="6" r="C13" t="n">
        <v>1755</v>
      </c>
      <c s="6" r="D13" t="n">
        <v>2286</v>
      </c>
      <c s="6" r="E13" t="n">
        <v>3296</v>
      </c>
    </row>
    <row r="14" spans="1:5">
      <c s="4" r="A14" t="s">
        <v>75</v>
      </c>
      <c s="6" r="B14" t="n">
        <v>7200</v>
      </c>
      <c s="6" r="C14" t="n">
        <v>5042</v>
      </c>
      <c s="6" r="D14" t="n">
        <v>20761</v>
      </c>
      <c s="6" r="E14" t="n">
        <v>16461</v>
      </c>
    </row>
    <row r="15" spans="1:5">
      <c s="4" r="A15" t="s">
        <v>76</v>
      </c>
      <c s="6" r="B15" t="n">
        <v>1534</v>
      </c>
      <c s="6" r="C15" t="n">
        <v>1336</v>
      </c>
      <c s="6" r="D15" t="n">
        <v>3572</v>
      </c>
      <c s="6" r="E15" t="n">
        <v>3156</v>
      </c>
    </row>
    <row r="16" spans="1:5">
      <c s="4" r="A16" t="s">
        <v>77</v>
      </c>
      <c s="6" r="D16" t="n">
        <v>0</v>
      </c>
      <c s="6" r="E16" t="n">
        <v>10502</v>
      </c>
    </row>
    <row r="17" spans="1:5">
      <c s="4" r="A17" t="s">
        <v>78</v>
      </c>
      <c s="6" r="B17" t="n">
        <v>17238</v>
      </c>
      <c s="6" r="C17" t="n">
        <v>15983</v>
      </c>
      <c s="6" r="D17" t="n">
        <v>7187</v>
      </c>
      <c s="6" r="E17" t="n">
        <v>48485</v>
      </c>
    </row>
    <row r="18" spans="1:5">
      <c s="4" r="A18" t="s">
        <v>79</v>
      </c>
      <c s="6" r="B18" t="n">
        <v>6263</v>
      </c>
      <c s="6" r="C18" t="n">
        <v>6157</v>
      </c>
      <c s="6" r="D18" t="n">
        <v>2571</v>
      </c>
      <c s="6" r="E18" t="n">
        <v>19158</v>
      </c>
    </row>
    <row r="19" spans="1:5">
      <c s="4" r="A19" t="s">
        <v>80</v>
      </c>
      <c s="6" r="B19" t="n">
        <v>10975</v>
      </c>
      <c s="6" r="C19" t="n">
        <v>9826</v>
      </c>
      <c s="6" r="D19" t="n">
        <v>4616</v>
      </c>
      <c s="6" r="E19" t="n">
        <v>29327</v>
      </c>
    </row>
    <row r="20" spans="1:5">
      <c s="4" r="A20" t="s">
        <v>81</v>
      </c>
      <c s="6" r="B20" t="n">
        <v>77</v>
      </c>
      <c s="6" r="C20" t="n">
        <v>0</v>
      </c>
      <c s="6" r="D20" t="n">
        <v>141</v>
      </c>
      <c s="6" r="E20" t="n">
        <v>0</v>
      </c>
    </row>
    <row r="21" spans="1:5">
      <c s="4" r="A21" t="s">
        <v>82</v>
      </c>
      <c s="6" r="B21" t="n">
        <v>10898</v>
      </c>
      <c s="6" r="C21" t="n">
        <v>9826</v>
      </c>
      <c s="6" r="D21" t="n">
        <v>4475</v>
      </c>
      <c s="6" r="E21" t="n">
        <v>29327</v>
      </c>
    </row>
    <row r="22" spans="1:5">
      <c s="4" r="A22" t="s">
        <v>420</v>
      </c>
    </row>
    <row r="23" spans="1:5">
      <c s="3" r="A23" t="s">
        <v>60</v>
      </c>
    </row>
    <row r="24" spans="1:5">
      <c s="4" r="A24" t="s">
        <v>61</v>
      </c>
      <c s="6" r="B24" t="n">
        <v>808366</v>
      </c>
      <c s="6" r="C24" t="n">
        <v>943291</v>
      </c>
      <c s="6" r="D24" t="n">
        <v>2222962</v>
      </c>
      <c s="6" r="E24" t="n">
        <v>2976528</v>
      </c>
    </row>
    <row r="25" spans="1:5">
      <c s="4" r="A25" t="s">
        <v>62</v>
      </c>
      <c s="6" r="B25" t="n">
        <v>434712</v>
      </c>
      <c s="6" r="C25" t="n">
        <v>431318</v>
      </c>
      <c s="6" r="D25" t="n">
        <v>1248533</v>
      </c>
      <c s="6" r="E25" t="n">
        <v>1234468</v>
      </c>
    </row>
    <row r="26" spans="1:5">
      <c s="4" r="A26" t="s">
        <v>63</v>
      </c>
      <c s="6" r="B26" t="n">
        <v>3238</v>
      </c>
      <c s="6" r="C26" t="n">
        <v>3201</v>
      </c>
      <c s="6" r="D26" t="n">
        <v>10556</v>
      </c>
      <c s="6" r="E26" t="n">
        <v>9392</v>
      </c>
    </row>
    <row r="27" spans="1:5">
      <c s="4" r="A27" t="s">
        <v>64</v>
      </c>
      <c s="6" r="B27" t="n">
        <v>1246316</v>
      </c>
      <c s="6" r="C27" t="n">
        <v>1377810</v>
      </c>
      <c s="6" r="D27" t="n">
        <v>3482051</v>
      </c>
      <c s="6" r="E27" t="n">
        <v>4220388</v>
      </c>
    </row>
    <row r="28" spans="1:5">
      <c s="4" r="A28" t="s">
        <v>419</v>
      </c>
      <c s="6" r="B28" t="n">
        <v>131866</v>
      </c>
      <c s="6" r="C28" t="n">
        <v>121359</v>
      </c>
      <c s="6" r="D28" t="n">
        <v>353645</v>
      </c>
      <c s="6" r="E28" t="n">
        <v>371009</v>
      </c>
    </row>
    <row r="29" spans="1:5">
      <c s="4" r="A29" t="s">
        <v>421</v>
      </c>
    </row>
    <row r="30" spans="1:5">
      <c s="3" r="A30" t="s">
        <v>60</v>
      </c>
    </row>
    <row r="31" spans="1:5">
      <c s="4" r="A31" t="s">
        <v>61</v>
      </c>
      <c s="6" r="B31" t="n">
        <v>119375</v>
      </c>
      <c s="6" r="C31" t="n">
        <v>69733</v>
      </c>
      <c s="6" r="D31" t="n">
        <v>311199</v>
      </c>
      <c s="6" r="E31" t="n">
        <v>134600</v>
      </c>
    </row>
    <row r="32" spans="1:5">
      <c s="4" r="A32" t="s">
        <v>62</v>
      </c>
      <c s="6" r="B32" t="n">
        <v>81691</v>
      </c>
      <c s="6" r="C32" t="n">
        <v>43082</v>
      </c>
      <c s="6" r="D32" t="n">
        <v>220562</v>
      </c>
      <c s="6" r="E32" t="n">
        <v>95678</v>
      </c>
    </row>
    <row r="33" spans="1:5">
      <c s="4" r="A33" t="s">
        <v>63</v>
      </c>
      <c s="6" r="B33" t="n">
        <v>58</v>
      </c>
      <c s="6" r="C33" t="n">
        <v>0</v>
      </c>
      <c s="6" r="D33" t="n">
        <v>249</v>
      </c>
      <c s="6" r="E33" t="n">
        <v>0</v>
      </c>
    </row>
    <row r="34" spans="1:5">
      <c s="4" r="A34" t="s">
        <v>64</v>
      </c>
      <c s="6" r="B34" t="n">
        <v>201124</v>
      </c>
      <c s="6" r="C34" t="n">
        <v>112815</v>
      </c>
      <c s="6" r="D34" t="n">
        <v>532010</v>
      </c>
      <c s="6" r="E34" t="n">
        <v>230278</v>
      </c>
    </row>
    <row r="35" spans="1:5">
      <c s="4" r="A35" t="s">
        <v>419</v>
      </c>
      <c s="6" r="B35" t="n">
        <v>12249</v>
      </c>
      <c s="6" r="C35" t="n">
        <v>7421</v>
      </c>
      <c s="6" r="D35" t="n">
        <v>27188</v>
      </c>
      <c s="6" r="E35" t="n">
        <v>12450</v>
      </c>
    </row>
    <row r="36" spans="1:5">
      <c s="4" r="A36" t="s">
        <v>422</v>
      </c>
    </row>
    <row r="37" spans="1:5">
      <c s="3" r="A37" t="s">
        <v>60</v>
      </c>
    </row>
    <row r="38" spans="1:5">
      <c s="4" r="A38" t="s">
        <v>61</v>
      </c>
      <c s="6" r="B38" t="n">
        <v>19817</v>
      </c>
      <c s="6" r="C38" t="n">
        <v>18122</v>
      </c>
      <c s="6" r="D38" t="n">
        <v>54136</v>
      </c>
      <c s="6" r="E38" t="n">
        <v>48271</v>
      </c>
    </row>
    <row r="39" spans="1:5">
      <c s="4" r="A39" t="s">
        <v>62</v>
      </c>
      <c s="6" r="B39" t="n">
        <v>9113</v>
      </c>
      <c s="6" r="C39" t="n">
        <v>246</v>
      </c>
      <c s="6" r="D39" t="n">
        <v>16591</v>
      </c>
      <c s="6" r="E39" t="n">
        <v>640</v>
      </c>
    </row>
    <row r="40" spans="1:5">
      <c s="4" r="A40" t="s">
        <v>63</v>
      </c>
      <c s="6" r="B40" t="n">
        <v>1233</v>
      </c>
      <c s="6" r="C40" t="n">
        <v>0</v>
      </c>
      <c s="6" r="D40" t="n">
        <v>2330</v>
      </c>
      <c s="6" r="E40" t="n">
        <v>0</v>
      </c>
    </row>
    <row r="41" spans="1:5">
      <c s="4" r="A41" t="s">
        <v>64</v>
      </c>
      <c s="6" r="B41" t="n">
        <v>30163</v>
      </c>
      <c s="6" r="C41" t="n">
        <v>18368</v>
      </c>
      <c s="6" r="D41" t="n">
        <v>73057</v>
      </c>
      <c s="6" r="E41" t="n">
        <v>48911</v>
      </c>
    </row>
    <row r="42" spans="1:5">
      <c s="4" r="A42" t="s">
        <v>419</v>
      </c>
      <c s="6" r="B42" t="n">
        <v>3097</v>
      </c>
      <c s="6" r="C42" t="n">
        <v>485</v>
      </c>
      <c s="6" r="D42" t="n">
        <v>6999</v>
      </c>
      <c s="6" r="E42" t="n">
        <v>2181</v>
      </c>
    </row>
    <row r="43" spans="1:5">
      <c s="4" r="A43" t="s">
        <v>69</v>
      </c>
      <c s="6" r="B43" t="n">
        <v>34812</v>
      </c>
      <c s="6" r="C43" t="n">
        <v>29760</v>
      </c>
      <c s="6" r="D43" t="n">
        <v>101787</v>
      </c>
      <c s="6" r="E43" t="n">
        <v>87438</v>
      </c>
    </row>
    <row r="44" spans="1:5">
      <c s="4" r="A44" t="s">
        <v>70</v>
      </c>
      <c s="6" r="B44" t="n">
        <v>66573</v>
      </c>
      <c s="6" r="C44" t="n">
        <v>60616</v>
      </c>
      <c s="6" r="D44" t="n">
        <v>194838</v>
      </c>
      <c s="6" r="E44" t="n">
        <v>169528</v>
      </c>
    </row>
    <row r="45" spans="1:5">
      <c s="4" r="A45" t="s">
        <v>71</v>
      </c>
      <c s="6" r="B45" t="n">
        <v>22698</v>
      </c>
      <c s="6" r="C45" t="n">
        <v>17445</v>
      </c>
      <c s="6" r="D45" t="n">
        <v>64545</v>
      </c>
      <c s="6" r="E45" t="n">
        <v>53086</v>
      </c>
    </row>
    <row r="46" spans="1:5">
      <c s="4" r="A46" t="s">
        <v>74</v>
      </c>
      <c s="6" r="B46" t="n">
        <v>225</v>
      </c>
      <c s="6" r="C46" t="n">
        <v>1755</v>
      </c>
      <c s="6" r="D46" t="n">
        <v>2286</v>
      </c>
      <c s="6" r="E46" t="n">
        <v>3296</v>
      </c>
    </row>
    <row r="47" spans="1:5">
      <c s="4" r="A47" t="s">
        <v>75</v>
      </c>
      <c s="6" r="B47" t="n">
        <v>7200</v>
      </c>
      <c s="6" r="C47" t="n">
        <v>5042</v>
      </c>
      <c s="6" r="D47" t="n">
        <v>20761</v>
      </c>
      <c s="6" r="E47" t="n">
        <v>16461</v>
      </c>
    </row>
    <row r="48" spans="1:5">
      <c s="4" r="A48" t="s">
        <v>76</v>
      </c>
      <c s="6" r="B48" t="n">
        <v>1534</v>
      </c>
      <c s="6" r="C48" t="n">
        <v>1336</v>
      </c>
      <c s="6" r="D48" t="n">
        <v>3572</v>
      </c>
      <c s="6" r="E48" t="n">
        <v>3156</v>
      </c>
    </row>
    <row r="49" spans="1:5">
      <c s="4" r="A49" t="s">
        <v>77</v>
      </c>
      <c s="6" r="E49" t="n">
        <v>10502</v>
      </c>
    </row>
    <row r="50" spans="1:5">
      <c s="4" r="A50" t="s">
        <v>79</v>
      </c>
      <c s="7" r="B50" t="n">
        <v>6263</v>
      </c>
      <c s="7" r="C50" t="n">
        <v>6157</v>
      </c>
      <c s="7" r="D50" t="n">
        <v>2571</v>
      </c>
      <c s="7" r="E50" t="n">
        <v>191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v>
      </c>
      <c s="2" r="B1" t="s">
        <v>58</v>
      </c>
      <c s="2" r="D1" t="s">
        <v>1</v>
      </c>
    </row>
    <row r="2" spans="1:5">
      <c s="2" r="B2" t="s">
        <v>2</v>
      </c>
      <c s="2" r="C2" t="s">
        <v>59</v>
      </c>
      <c s="2" r="D2" t="s">
        <v>2</v>
      </c>
      <c s="2" r="E2" t="s">
        <v>59</v>
      </c>
    </row>
    <row r="3" spans="1:5">
      <c s="3" r="A3" t="s">
        <v>60</v>
      </c>
    </row>
    <row r="4" spans="1:5">
      <c s="4" r="A4" t="s">
        <v>61</v>
      </c>
      <c s="7" r="B4" t="n">
        <v>947558</v>
      </c>
      <c s="7" r="C4" t="n">
        <v>1031146</v>
      </c>
      <c s="7" r="D4" t="n">
        <v>2588297</v>
      </c>
      <c s="7" r="E4" t="n">
        <v>3159399</v>
      </c>
    </row>
    <row r="5" spans="1:5">
      <c s="4" r="A5" t="s">
        <v>62</v>
      </c>
      <c s="6" r="B5" t="n">
        <v>525516</v>
      </c>
      <c s="6" r="C5" t="n">
        <v>474646</v>
      </c>
      <c s="6" r="D5" t="n">
        <v>1485686</v>
      </c>
      <c s="6" r="E5" t="n">
        <v>1330786</v>
      </c>
    </row>
    <row r="6" spans="1:5">
      <c s="4" r="A6" t="s">
        <v>63</v>
      </c>
      <c s="6" r="B6" t="n">
        <v>4529</v>
      </c>
      <c s="6" r="C6" t="n">
        <v>3201</v>
      </c>
      <c s="6" r="D6" t="n">
        <v>13135</v>
      </c>
      <c s="6" r="E6" t="n">
        <v>9392</v>
      </c>
    </row>
    <row r="7" spans="1:5">
      <c s="4" r="A7" t="s">
        <v>64</v>
      </c>
      <c s="6" r="B7" t="n">
        <v>1477603</v>
      </c>
      <c s="6" r="C7" t="n">
        <v>1508993</v>
      </c>
      <c s="6" r="D7" t="n">
        <v>4087118</v>
      </c>
      <c s="6" r="E7" t="n">
        <v>4499577</v>
      </c>
    </row>
    <row r="8" spans="1:5">
      <c s="3" r="A8" t="s">
        <v>65</v>
      </c>
    </row>
    <row r="9" spans="1:5">
      <c s="4" r="A9" t="s">
        <v>61</v>
      </c>
      <c s="6" r="B9" t="n">
        <v>837525</v>
      </c>
      <c s="6" r="C9" t="n">
        <v>928596</v>
      </c>
      <c s="6" r="D9" t="n">
        <v>2284570</v>
      </c>
      <c s="6" r="E9" t="n">
        <v>2848175</v>
      </c>
    </row>
    <row r="10" spans="1:5">
      <c s="4" r="A10" t="s">
        <v>62</v>
      </c>
      <c s="6" r="B10" t="n">
        <v>245282</v>
      </c>
      <c s="6" r="C10" t="n">
        <v>221917</v>
      </c>
      <c s="6" r="D10" t="n">
        <v>688962</v>
      </c>
      <c s="6" r="E10" t="n">
        <v>608629</v>
      </c>
    </row>
    <row r="11" spans="1:5">
      <c s="4" r="A11" t="s">
        <v>66</v>
      </c>
      <c s="6" r="B11" t="n">
        <v>1082807</v>
      </c>
      <c s="6" r="C11" t="n">
        <v>1150513</v>
      </c>
      <c s="6" r="D11" t="n">
        <v>2973532</v>
      </c>
      <c s="6" r="E11" t="n">
        <v>3456804</v>
      </c>
    </row>
    <row r="12" spans="1:5">
      <c s="3" r="A12" t="s">
        <v>67</v>
      </c>
    </row>
    <row r="13" spans="1:5">
      <c s="4" r="A13" t="s">
        <v>68</v>
      </c>
      <c s="6" r="B13" t="n">
        <v>247584</v>
      </c>
      <c s="6" r="C13" t="n">
        <v>229215</v>
      </c>
      <c s="6" r="D13" t="n">
        <v>725754</v>
      </c>
      <c s="6" r="E13" t="n">
        <v>657133</v>
      </c>
    </row>
    <row r="14" spans="1:5">
      <c s="4" r="A14" t="s">
        <v>69</v>
      </c>
      <c s="6" r="B14" t="n">
        <v>34812</v>
      </c>
      <c s="6" r="C14" t="n">
        <v>29760</v>
      </c>
      <c s="6" r="D14" t="n">
        <v>101787</v>
      </c>
      <c s="6" r="E14" t="n">
        <v>87438</v>
      </c>
    </row>
    <row r="15" spans="1:5">
      <c s="4" r="A15" t="s">
        <v>70</v>
      </c>
      <c s="6" r="B15" t="n">
        <v>66573</v>
      </c>
      <c s="6" r="C15" t="n">
        <v>60616</v>
      </c>
      <c s="6" r="D15" t="n">
        <v>194838</v>
      </c>
      <c s="6" r="E15" t="n">
        <v>169528</v>
      </c>
    </row>
    <row r="16" spans="1:5">
      <c s="4" r="A16" t="s">
        <v>71</v>
      </c>
      <c s="6" r="B16" t="n">
        <v>22698</v>
      </c>
      <c s="6" r="C16" t="n">
        <v>17445</v>
      </c>
      <c s="6" r="D16" t="n">
        <v>64545</v>
      </c>
      <c s="6" r="E16" t="n">
        <v>53086</v>
      </c>
    </row>
    <row r="17" spans="1:5">
      <c s="4" r="A17" t="s">
        <v>72</v>
      </c>
      <c s="6" r="B17" t="n">
        <v>371667</v>
      </c>
      <c s="6" r="C17" t="n">
        <v>337036</v>
      </c>
      <c s="6" r="D17" t="n">
        <v>1086924</v>
      </c>
      <c s="6" r="E17" t="n">
        <v>967185</v>
      </c>
    </row>
    <row r="18" spans="1:5">
      <c s="4" r="A18" t="s">
        <v>73</v>
      </c>
      <c s="6" r="B18" t="n">
        <v>23129</v>
      </c>
      <c s="6" r="C18" t="n">
        <v>21444</v>
      </c>
      <c s="6" r="D18" t="n">
        <v>26662</v>
      </c>
      <c s="6" r="E18" t="n">
        <v>75588</v>
      </c>
    </row>
    <row r="19" spans="1:5">
      <c s="4" r="A19" t="s">
        <v>74</v>
      </c>
      <c s="6" r="B19" t="n">
        <v>225</v>
      </c>
      <c s="6" r="C19" t="n">
        <v>1755</v>
      </c>
      <c s="6" r="D19" t="n">
        <v>2286</v>
      </c>
      <c s="6" r="E19" t="n">
        <v>3296</v>
      </c>
    </row>
    <row r="20" spans="1:5">
      <c s="4" r="A20" t="s">
        <v>75</v>
      </c>
      <c s="6" r="B20" t="n">
        <v>7200</v>
      </c>
      <c s="6" r="C20" t="n">
        <v>5042</v>
      </c>
      <c s="6" r="D20" t="n">
        <v>20761</v>
      </c>
      <c s="6" r="E20" t="n">
        <v>16461</v>
      </c>
    </row>
    <row r="21" spans="1:5">
      <c s="4" r="A21" t="s">
        <v>76</v>
      </c>
      <c s="6" r="B21" t="n">
        <v>1534</v>
      </c>
      <c s="6" r="C21" t="n">
        <v>1336</v>
      </c>
      <c s="6" r="D21" t="n">
        <v>3572</v>
      </c>
      <c s="6" r="E21" t="n">
        <v>3156</v>
      </c>
    </row>
    <row r="22" spans="1:5">
      <c s="4" r="A22" t="s">
        <v>77</v>
      </c>
      <c s="6" r="D22" t="n">
        <v>0</v>
      </c>
      <c s="6" r="E22" t="n">
        <v>10502</v>
      </c>
    </row>
    <row r="23" spans="1:5">
      <c s="4" r="A23" t="s">
        <v>78</v>
      </c>
      <c s="6" r="B23" t="n">
        <v>17238</v>
      </c>
      <c s="6" r="C23" t="n">
        <v>15983</v>
      </c>
      <c s="6" r="D23" t="n">
        <v>7187</v>
      </c>
      <c s="6" r="E23" t="n">
        <v>48485</v>
      </c>
    </row>
    <row r="24" spans="1:5">
      <c s="4" r="A24" t="s">
        <v>79</v>
      </c>
      <c s="6" r="B24" t="n">
        <v>6263</v>
      </c>
      <c s="6" r="C24" t="n">
        <v>6157</v>
      </c>
      <c s="6" r="D24" t="n">
        <v>2571</v>
      </c>
      <c s="6" r="E24" t="n">
        <v>19158</v>
      </c>
    </row>
    <row r="25" spans="1:5">
      <c s="4" r="A25" t="s">
        <v>80</v>
      </c>
      <c s="6" r="B25" t="n">
        <v>10975</v>
      </c>
      <c s="6" r="C25" t="n">
        <v>9826</v>
      </c>
      <c s="6" r="D25" t="n">
        <v>4616</v>
      </c>
      <c s="6" r="E25" t="n">
        <v>29327</v>
      </c>
    </row>
    <row r="26" spans="1:5">
      <c s="4" r="A26" t="s">
        <v>81</v>
      </c>
      <c s="6" r="B26" t="n">
        <v>77</v>
      </c>
      <c s="6" r="C26" t="n">
        <v>0</v>
      </c>
      <c s="6" r="D26" t="n">
        <v>141</v>
      </c>
      <c s="6" r="E26" t="n">
        <v>0</v>
      </c>
    </row>
    <row r="27" spans="1:5">
      <c s="4" r="A27" t="s">
        <v>82</v>
      </c>
      <c s="6" r="B27" t="n">
        <v>10898</v>
      </c>
      <c s="6" r="C27" t="n">
        <v>9826</v>
      </c>
      <c s="6" r="D27" t="n">
        <v>4475</v>
      </c>
      <c s="6" r="E27" t="n">
        <v>29327</v>
      </c>
    </row>
    <row r="28" spans="1:5">
      <c s="3" r="A28" t="s">
        <v>83</v>
      </c>
    </row>
    <row r="29" spans="1:5">
      <c s="4" r="A29" t="s">
        <v>84</v>
      </c>
      <c s="6" r="B29" t="n">
        <v>-46</v>
      </c>
      <c s="6" r="C29" t="n">
        <v>-240</v>
      </c>
      <c s="6" r="D29" t="n">
        <v>165</v>
      </c>
      <c s="6" r="E29" t="n">
        <v>-540</v>
      </c>
    </row>
    <row r="30" spans="1:5">
      <c s="4" r="A30" t="s">
        <v>85</v>
      </c>
      <c s="6" r="B30" t="n">
        <v>80</v>
      </c>
      <c s="6" r="C30" t="n">
        <v>-72</v>
      </c>
      <c s="6" r="D30" t="n">
        <v>175</v>
      </c>
      <c s="6" r="E30" t="n">
        <v>-91</v>
      </c>
    </row>
    <row r="31" spans="1:5">
      <c s="4" r="A31" t="s">
        <v>86</v>
      </c>
      <c s="6" r="B31" t="n">
        <v>34</v>
      </c>
      <c s="6" r="C31" t="n">
        <v>-312</v>
      </c>
      <c s="6" r="D31" t="n">
        <v>340</v>
      </c>
      <c s="6" r="E31" t="n">
        <v>-631</v>
      </c>
    </row>
    <row r="32" spans="1:5">
      <c s="4" r="A32" t="s">
        <v>87</v>
      </c>
      <c s="7" r="B32" t="n">
        <v>10932</v>
      </c>
      <c s="7" r="C32" t="n">
        <v>9514</v>
      </c>
      <c s="7" r="D32" t="n">
        <v>4815</v>
      </c>
      <c s="7" r="E32" t="n">
        <v>28696</v>
      </c>
    </row>
    <row r="33" spans="1:5">
      <c s="3" r="A33" t="s">
        <v>88</v>
      </c>
    </row>
    <row r="34" spans="1:5">
      <c s="4" r="A34" t="s">
        <v>89</v>
      </c>
      <c s="8" r="B34" t="n">
        <v>0.28</v>
      </c>
      <c s="8" r="C34" t="n">
        <v>0.26</v>
      </c>
      <c s="8" r="D34" t="n">
        <v>0.12</v>
      </c>
      <c s="8" r="E34" t="n">
        <v>0.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v>
      </c>
      <c s="2" r="B1" t="s">
        <v>58</v>
      </c>
      <c s="2" r="D1" t="s">
        <v>1</v>
      </c>
    </row>
    <row r="2" spans="1:5">
      <c s="2" r="B2" t="s">
        <v>2</v>
      </c>
      <c s="2" r="C2" t="s">
        <v>59</v>
      </c>
      <c s="2" r="D2" t="s">
        <v>2</v>
      </c>
      <c s="2" r="E2" t="s">
        <v>59</v>
      </c>
    </row>
    <row r="3" spans="1:5">
      <c s="3" r="A3" t="s">
        <v>91</v>
      </c>
    </row>
    <row r="4" spans="1:5">
      <c s="4" r="A4" t="s">
        <v>92</v>
      </c>
      <c s="7" r="B4" t="n">
        <v>-30</v>
      </c>
      <c s="7" r="C4" t="n">
        <v>-131</v>
      </c>
      <c s="7" r="D4" t="n">
        <v>102</v>
      </c>
      <c s="7" r="E4" t="n">
        <v>-2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59</v>
      </c>
    </row>
    <row r="3" spans="1:3">
      <c s="3" r="A3" t="s">
        <v>94</v>
      </c>
    </row>
    <row r="4" spans="1:3">
      <c s="4" r="A4" t="s">
        <v>80</v>
      </c>
      <c s="7" r="B4" t="n">
        <v>4616</v>
      </c>
      <c s="7" r="C4" t="n">
        <v>29327</v>
      </c>
    </row>
    <row r="5" spans="1:3">
      <c s="3" r="A5" t="s">
        <v>95</v>
      </c>
    </row>
    <row r="6" spans="1:3">
      <c s="4" r="A6" t="s">
        <v>96</v>
      </c>
      <c s="6" r="B6" t="n">
        <v>-10317</v>
      </c>
      <c s="6" r="C6" t="n">
        <v>-11835</v>
      </c>
    </row>
    <row r="7" spans="1:3">
      <c s="4" r="A7" t="s">
        <v>97</v>
      </c>
      <c s="6" r="B7" t="n">
        <v>64545</v>
      </c>
      <c s="6" r="C7" t="n">
        <v>53086</v>
      </c>
    </row>
    <row r="8" spans="1:3">
      <c s="4" r="A8" t="s">
        <v>98</v>
      </c>
      <c s="6" r="B8" t="n">
        <v>3545</v>
      </c>
      <c s="6" r="C8" t="n">
        <v>531</v>
      </c>
    </row>
    <row r="9" spans="1:3">
      <c s="4" r="A9" t="s">
        <v>77</v>
      </c>
      <c s="6" r="B9" t="n">
        <v>0</v>
      </c>
      <c s="6" r="C9" t="n">
        <v>10502</v>
      </c>
    </row>
    <row r="10" spans="1:3">
      <c s="3" r="A10" t="s">
        <v>99</v>
      </c>
    </row>
    <row r="11" spans="1:3">
      <c s="4" r="A11" t="s">
        <v>100</v>
      </c>
      <c s="6" r="B11" t="n">
        <v>-25645</v>
      </c>
      <c s="6" r="C11" t="n">
        <v>-18968</v>
      </c>
    </row>
    <row r="12" spans="1:3">
      <c s="4" r="A12" t="s">
        <v>27</v>
      </c>
      <c s="6" r="B12" t="n">
        <v>-7996</v>
      </c>
      <c s="6" r="C12" t="n">
        <v>1651</v>
      </c>
    </row>
    <row r="13" spans="1:3">
      <c s="4" r="A13" t="s">
        <v>101</v>
      </c>
      <c s="6" r="B13" t="n">
        <v>10024</v>
      </c>
      <c s="6" r="C13" t="n">
        <v>-702</v>
      </c>
    </row>
    <row r="14" spans="1:3">
      <c s="4" r="A14" t="s">
        <v>102</v>
      </c>
      <c s="6" r="B14" t="n">
        <v>66784</v>
      </c>
      <c s="6" r="C14" t="n">
        <v>75323</v>
      </c>
    </row>
    <row r="15" spans="1:3">
      <c s="4" r="A15" t="s">
        <v>103</v>
      </c>
      <c s="6" r="B15" t="n">
        <v>3551</v>
      </c>
      <c s="6" r="C15" t="n">
        <v>1746</v>
      </c>
    </row>
    <row r="16" spans="1:3">
      <c s="4" r="A16" t="s">
        <v>104</v>
      </c>
      <c s="6" r="B16" t="n">
        <v>109107</v>
      </c>
      <c s="6" r="C16" t="n">
        <v>140661</v>
      </c>
    </row>
    <row r="17" spans="1:3">
      <c s="3" r="A17" t="s">
        <v>105</v>
      </c>
    </row>
    <row r="18" spans="1:3">
      <c s="4" r="A18" t="s">
        <v>106</v>
      </c>
      <c s="6" r="B18" t="n">
        <v>157749</v>
      </c>
      <c s="6" r="C18" t="n">
        <v>348498</v>
      </c>
    </row>
    <row r="19" spans="1:3">
      <c s="4" r="A19" t="s">
        <v>107</v>
      </c>
      <c s="6" r="B19" t="n">
        <v>-229217</v>
      </c>
      <c s="6" r="C19" t="n">
        <v>-170284</v>
      </c>
    </row>
    <row r="20" spans="1:3">
      <c s="4" r="A20" t="s">
        <v>108</v>
      </c>
      <c s="6" r="B20" t="n">
        <v>-72137</v>
      </c>
      <c s="6" r="C20" t="n">
        <v>-269309</v>
      </c>
    </row>
    <row r="21" spans="1:3">
      <c s="4" r="A21" t="s">
        <v>109</v>
      </c>
      <c s="6" r="B21" t="n">
        <v>-143605</v>
      </c>
      <c s="6" r="C21" t="n">
        <v>-91095</v>
      </c>
    </row>
    <row r="22" spans="1:3">
      <c s="3" r="A22" t="s">
        <v>110</v>
      </c>
    </row>
    <row r="23" spans="1:3">
      <c s="4" r="A23" t="s">
        <v>111</v>
      </c>
      <c s="6" r="B23" t="n">
        <v>216</v>
      </c>
      <c s="6" r="C23" t="n">
        <v>1190</v>
      </c>
    </row>
    <row r="24" spans="1:3">
      <c s="4" r="A24" t="s">
        <v>112</v>
      </c>
      <c s="6" r="B24" t="n">
        <v>-468</v>
      </c>
      <c s="6" r="C24" t="n">
        <v>-46174</v>
      </c>
    </row>
    <row r="25" spans="1:3">
      <c s="4" r="A25" t="s">
        <v>103</v>
      </c>
      <c s="6" r="B25" t="n">
        <v>-74</v>
      </c>
      <c s="6" r="C25" t="n">
        <v>-150</v>
      </c>
    </row>
    <row r="26" spans="1:3">
      <c s="4" r="A26" t="s">
        <v>113</v>
      </c>
      <c s="6" r="B26" t="n">
        <v>-326</v>
      </c>
      <c s="6" r="C26" t="n">
        <v>-45134</v>
      </c>
    </row>
    <row r="27" spans="1:3">
      <c s="4" r="A27" t="s">
        <v>114</v>
      </c>
      <c s="6" r="B27" t="n">
        <v>25</v>
      </c>
      <c s="6" r="C27" t="n">
        <v>-82</v>
      </c>
    </row>
    <row r="28" spans="1:3">
      <c s="4" r="A28" t="s">
        <v>115</v>
      </c>
      <c s="6" r="B28" t="n">
        <v>-34799</v>
      </c>
      <c s="6" r="C28" t="n">
        <v>4350</v>
      </c>
    </row>
    <row r="29" spans="1:3">
      <c s="4" r="A29" t="s">
        <v>116</v>
      </c>
      <c s="6" r="B29" t="n">
        <v>172087</v>
      </c>
      <c s="6" r="C29" t="n">
        <v>224275</v>
      </c>
    </row>
    <row r="30" spans="1:3">
      <c s="4" r="A30" t="s">
        <v>117</v>
      </c>
      <c s="6" r="B30" t="n">
        <v>137288</v>
      </c>
      <c s="6" r="C30" t="n">
        <v>228625</v>
      </c>
    </row>
    <row r="31" spans="1:3">
      <c s="3" r="A31" t="s">
        <v>118</v>
      </c>
    </row>
    <row r="32" spans="1:3">
      <c s="4" r="A32" t="s">
        <v>119</v>
      </c>
      <c s="6" r="B32" t="n">
        <v>20587</v>
      </c>
      <c s="6" r="C32" t="n">
        <v>16430</v>
      </c>
    </row>
    <row r="33" spans="1:3">
      <c s="4" r="A33" t="s">
        <v>120</v>
      </c>
      <c s="7" r="B33" t="n">
        <v>420</v>
      </c>
      <c s="7" r="C33" t="n">
        <v>15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U3</vt:lpstr>
      <vt:lpstr>Consolidated Statements of Inco</vt:lpstr>
      <vt:lpstr>Consolidated Statements of Inc5</vt:lpstr>
      <vt:lpstr>Consolidated Statements of Cash</vt:lpstr>
      <vt:lpstr>Basis of Presentation, Business</vt:lpstr>
      <vt:lpstr>Acquisitions</vt:lpstr>
      <vt:lpstr>Shareholders' Equity</vt:lpstr>
      <vt:lpstr>Related Party Transactions</vt:lpstr>
      <vt:lpstr>Contingencies</vt:lpstr>
      <vt:lpstr>Inventory</vt:lpstr>
      <vt:lpstr>Segment Information</vt:lpstr>
      <vt:lpstr>Basis of Presentation, Busine14</vt:lpstr>
      <vt:lpstr>Acquisitions (Tables)</vt:lpstr>
      <vt:lpstr>Shareholders' Equity (Tables)</vt:lpstr>
      <vt:lpstr>Related Party Transactions (Tab</vt:lpstr>
      <vt:lpstr>Inventory (Tables)</vt:lpstr>
      <vt:lpstr>Segment Information (Tables)</vt:lpstr>
      <vt:lpstr>Basis of Presentation, Busine20</vt:lpstr>
      <vt:lpstr>Basis of Presentation, Busine21</vt:lpstr>
      <vt:lpstr>Acquisitions - Summary of Amoun</vt:lpstr>
      <vt:lpstr>Acquisitions - Additional Infor</vt:lpstr>
      <vt:lpstr>Shareholders' Equity  - Equity </vt:lpstr>
      <vt:lpstr>Shareholders' Equity  - Changes</vt:lpstr>
      <vt:lpstr>Shareholders' Equity  - Earning</vt:lpstr>
      <vt:lpstr>Related Party Transactions - Re</vt:lpstr>
      <vt:lpstr>Related Party Transactions - Su</vt:lpstr>
      <vt:lpstr>Related Party Transactions - 29</vt:lpstr>
      <vt:lpstr>Related Party Transactions - 30</vt:lpstr>
      <vt:lpstr>Related Party Transactions - 31</vt:lpstr>
      <vt:lpstr>Related Party Transactions - 32</vt:lpstr>
      <vt:lpstr>Related Party Transactions - Di</vt:lpstr>
      <vt:lpstr>Related Party Transactions - 34</vt:lpstr>
      <vt:lpstr>Contingencies Environmental Con</vt:lpstr>
      <vt:lpstr>Contingencies Other Disputes (D</vt:lpstr>
      <vt:lpstr>Inventory (Details)</vt:lpstr>
      <vt:lpstr>Segment Information - Segment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5:10:57Z</dcterms:created>
  <dcterms:modified xmlns:dcterms="http://purl.org/dc/terms/" xmlns:xsi="http://www.w3.org/2001/XMLSchema-instance" xsi:type="dcterms:W3CDTF">2016-11-08T15:10:57Z</dcterms:modified>
  <dc:title xmlns:dc="http://purl.org/dc/elements/1.1/">Untitled</dc:title>
  <dc:description xmlns:dc="http://purl.org/dc/elements/1.1/"/>
  <dc:subject xmlns:dc="http://purl.org/dc/elements/1.1/"/>
  <cp:keywords/>
  <cp:category/>
</cp:coreProperties>
</file>